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Creator Signing Fees, Net" sheetId="10" state="visible" r:id="rId10"/>
    <sheet xmlns:r="http://schemas.openxmlformats.org/officeDocument/2006/relationships" name="Creator Advances, Net"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Goodwill and Acquired Intangibl"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counts Receivable, Net (Table" sheetId="23" state="visible" r:id="rId23"/>
    <sheet xmlns:r="http://schemas.openxmlformats.org/officeDocument/2006/relationships" name="Creator Signing Fees, Net (Tabl" sheetId="24" state="visible" r:id="rId24"/>
    <sheet xmlns:r="http://schemas.openxmlformats.org/officeDocument/2006/relationships" name="Creator Advances, Net (Tables)" sheetId="25" state="visible" r:id="rId25"/>
    <sheet xmlns:r="http://schemas.openxmlformats.org/officeDocument/2006/relationships" name="Property, Plant and Equipment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Goodwill and Acquired Intangi_2"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Geographic Information (Tables)" sheetId="33" state="visible" r:id="rId33"/>
    <sheet xmlns:r="http://schemas.openxmlformats.org/officeDocument/2006/relationships" name="Overview and Basis of Present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Accounts Receivable, Net (Detai" sheetId="37" state="visible" r:id="rId37"/>
    <sheet xmlns:r="http://schemas.openxmlformats.org/officeDocument/2006/relationships" name="Creator Signing Fees, Net (Deta" sheetId="38" state="visible" r:id="rId38"/>
    <sheet xmlns:r="http://schemas.openxmlformats.org/officeDocument/2006/relationships" name="Creator Advances, Net (Details)"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Leases - Adoption Effect of Top" sheetId="42" state="visible" r:id="rId42"/>
    <sheet xmlns:r="http://schemas.openxmlformats.org/officeDocument/2006/relationships" name="Leases- Adoption Effect of Topi" sheetId="43" state="visible" r:id="rId43"/>
    <sheet xmlns:r="http://schemas.openxmlformats.org/officeDocument/2006/relationships" name="Leases - Narrative (Details)" sheetId="44" state="visible" r:id="rId44"/>
    <sheet xmlns:r="http://schemas.openxmlformats.org/officeDocument/2006/relationships" name="Leases - Components of Operatin" sheetId="45" state="visible" r:id="rId45"/>
    <sheet xmlns:r="http://schemas.openxmlformats.org/officeDocument/2006/relationships" name="Leases - Maturities of Operatin" sheetId="46" state="visible" r:id="rId46"/>
    <sheet xmlns:r="http://schemas.openxmlformats.org/officeDocument/2006/relationships" name="Debt - Summary of Long-Term Deb" sheetId="47" state="visible" r:id="rId47"/>
    <sheet xmlns:r="http://schemas.openxmlformats.org/officeDocument/2006/relationships" name="Debt - Narrative (Details)" sheetId="48" state="visible" r:id="rId48"/>
    <sheet xmlns:r="http://schemas.openxmlformats.org/officeDocument/2006/relationships" name="Debt - Summary of Total Interes" sheetId="49" state="visible" r:id="rId49"/>
    <sheet xmlns:r="http://schemas.openxmlformats.org/officeDocument/2006/relationships" name="Debt - Carrying Amount of the E" sheetId="50" state="visible" r:id="rId50"/>
    <sheet xmlns:r="http://schemas.openxmlformats.org/officeDocument/2006/relationships" name="Goodwill and Acquired Intangi_3" sheetId="51" state="visible" r:id="rId51"/>
    <sheet xmlns:r="http://schemas.openxmlformats.org/officeDocument/2006/relationships" name="Goodwill and Acquired Intangi_4" sheetId="52" state="visible" r:id="rId52"/>
    <sheet xmlns:r="http://schemas.openxmlformats.org/officeDocument/2006/relationships" name="Goodwill and Acquired Intangi_5" sheetId="53" state="visible" r:id="rId53"/>
    <sheet xmlns:r="http://schemas.openxmlformats.org/officeDocument/2006/relationships" name="Goodwill and Acquired Intangi_6" sheetId="54" state="visible" r:id="rId54"/>
    <sheet xmlns:r="http://schemas.openxmlformats.org/officeDocument/2006/relationships" name="Commitment and Contingencies - "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holders' Equity - Narrativ" sheetId="58" state="visible" r:id="rId58"/>
    <sheet xmlns:r="http://schemas.openxmlformats.org/officeDocument/2006/relationships" name="Stockholders' Equity - Stock Op" sheetId="59" state="visible" r:id="rId59"/>
    <sheet xmlns:r="http://schemas.openxmlformats.org/officeDocument/2006/relationships" name="Stockholders' Equity - Restrict" sheetId="60" state="visible" r:id="rId60"/>
    <sheet xmlns:r="http://schemas.openxmlformats.org/officeDocument/2006/relationships" name="Stockholders' Equity - Stock-Ba" sheetId="61" state="visible" r:id="rId61"/>
    <sheet xmlns:r="http://schemas.openxmlformats.org/officeDocument/2006/relationships" name="Net Loss Per Share - Computatio" sheetId="62" state="visible" r:id="rId62"/>
    <sheet xmlns:r="http://schemas.openxmlformats.org/officeDocument/2006/relationships" name="Net Loss Per Share - Potentiall" sheetId="63" state="visible" r:id="rId63"/>
    <sheet xmlns:r="http://schemas.openxmlformats.org/officeDocument/2006/relationships" name="Net Loss Per Share - Narrative " sheetId="64" state="visible" r:id="rId64"/>
    <sheet xmlns:r="http://schemas.openxmlformats.org/officeDocument/2006/relationships" name="Income Taxes - Narrative (Detai" sheetId="65" state="visible" r:id="rId65"/>
    <sheet xmlns:r="http://schemas.openxmlformats.org/officeDocument/2006/relationships" name="Geographic Information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000000_);(#,##0.0000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15,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658</t>
        </is>
      </c>
    </row>
    <row r="9">
      <c r="A9" s="4" t="inlineStr">
        <is>
          <t>Entity Registrant Name</t>
        </is>
      </c>
      <c r="B9" s="4" t="inlineStr">
        <is>
          <t>EVENTBRITE, INC.</t>
        </is>
      </c>
    </row>
    <row r="10">
      <c r="A10" s="4" t="inlineStr">
        <is>
          <t>Entity Incorporation, State or Country Code</t>
        </is>
      </c>
      <c r="B10" s="4" t="inlineStr">
        <is>
          <t>DE</t>
        </is>
      </c>
    </row>
    <row r="11">
      <c r="A11" s="4" t="inlineStr">
        <is>
          <t>Entity Tax Identification Number</t>
        </is>
      </c>
      <c r="B11" s="4" t="inlineStr">
        <is>
          <t>14-1888467</t>
        </is>
      </c>
    </row>
    <row r="12">
      <c r="A12" s="4" t="inlineStr">
        <is>
          <t>Entity Address, Address Line One</t>
        </is>
      </c>
      <c r="B12" s="4" t="inlineStr">
        <is>
          <t>155 5th Street, 7th Floor</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415</t>
        </is>
      </c>
    </row>
    <row r="17">
      <c r="A17" s="4" t="inlineStr">
        <is>
          <t>Local Phone Number</t>
        </is>
      </c>
      <c r="B17" s="4" t="inlineStr">
        <is>
          <t>692-7779</t>
        </is>
      </c>
    </row>
    <row r="18">
      <c r="A18" s="4" t="inlineStr">
        <is>
          <t>Title of 12(b) Security</t>
        </is>
      </c>
      <c r="B18" s="4" t="inlineStr">
        <is>
          <t>Class A common stock, $0.00001 par value</t>
        </is>
      </c>
    </row>
    <row r="19">
      <c r="A19" s="4" t="inlineStr">
        <is>
          <t>Trading Symbol</t>
        </is>
      </c>
      <c r="B19" s="4" t="inlineStr">
        <is>
          <t>E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Fiscal Period Focus</t>
        </is>
      </c>
      <c r="B27" s="4" t="inlineStr">
        <is>
          <t>Q3</t>
        </is>
      </c>
    </row>
    <row r="28">
      <c r="A28" s="4" t="inlineStr">
        <is>
          <t>Amendment Flag</t>
        </is>
      </c>
      <c r="B28" s="4" t="inlineStr">
        <is>
          <t>false</t>
        </is>
      </c>
    </row>
    <row r="29">
      <c r="A29" s="4" t="inlineStr">
        <is>
          <t>Document Fiscal Year Focus</t>
        </is>
      </c>
      <c r="B29" s="4" t="inlineStr">
        <is>
          <t>2020</t>
        </is>
      </c>
    </row>
    <row r="30">
      <c r="A30" s="4" t="inlineStr">
        <is>
          <t>Current Fiscal Year End Date</t>
        </is>
      </c>
      <c r="B30" s="4" t="inlineStr">
        <is>
          <t>--12-31</t>
        </is>
      </c>
    </row>
    <row r="31">
      <c r="A31" s="4" t="inlineStr">
        <is>
          <t>Entity Central Index Key</t>
        </is>
      </c>
      <c r="B31" s="4" t="inlineStr">
        <is>
          <t>0001475115</t>
        </is>
      </c>
    </row>
    <row r="32">
      <c r="A32" s="4" t="inlineStr">
        <is>
          <t>Class A Common Stock</t>
        </is>
      </c>
    </row>
    <row r="33">
      <c r="A33" s="3" t="inlineStr">
        <is>
          <t>Document Information [Line Items]</t>
        </is>
      </c>
    </row>
    <row r="34">
      <c r="A34" s="4" t="inlineStr">
        <is>
          <t>Entity Common Stock, Shares Outstanding</t>
        </is>
      </c>
      <c r="C34" s="5" t="n">
        <v>68281695</v>
      </c>
    </row>
    <row r="35">
      <c r="A35" s="4" t="inlineStr">
        <is>
          <t>Class B Common Stock</t>
        </is>
      </c>
    </row>
    <row r="36">
      <c r="A36" s="3" t="inlineStr">
        <is>
          <t>Document Information [Line Items]</t>
        </is>
      </c>
    </row>
    <row r="37">
      <c r="A37" s="4" t="inlineStr">
        <is>
          <t>Entity Common Stock, Shares Outstanding</t>
        </is>
      </c>
      <c r="C37" s="5" t="n">
        <v>233641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ator Signing Fees, Net</t>
        </is>
      </c>
      <c r="B1" s="2" t="inlineStr">
        <is>
          <t>9 Months Ended</t>
        </is>
      </c>
    </row>
    <row r="2">
      <c r="B2" s="2" t="inlineStr">
        <is>
          <t>Sep. 30, 2020</t>
        </is>
      </c>
    </row>
    <row r="3">
      <c r="A3" s="3" t="inlineStr">
        <is>
          <t>Revenue from Contract with Customer [Abstract]</t>
        </is>
      </c>
    </row>
    <row r="4">
      <c r="A4" s="4" t="inlineStr">
        <is>
          <t>Creator Signing Fees, Net</t>
        </is>
      </c>
      <c r="B4" s="4" t="inlineStr">
        <is>
          <t xml:space="preserve">Creator Signing Fees, Net Creator signing fees are incentives paid by the Company to secure exclusive ticketing and payment processing rights with certain creators. As of September 30, 2020, the balance of creator signing fees, net is being amortized over a weighted-average remaining contract life of 3.02 years on a straight-line basis. The write-offs and other adjustments for the three and nine months ended September 30, 2020 include estimated future losses in consideration of the COVID-19 pandemic. The following table summarizes the activity in creator signing fees for the periods indicated (in thousands): Three Months Ended September 30, 2020 2019 Balance, beginning of period $ 16,750 $ 20,763 Creator signing fees paid 41 7,254 Amortization of creator signing fees (1,960) (2,826) Write-offs and other adjustments (1,057) (215) Balance, end of period $ 13,774 $ 24,976 Nine Months Ended September 30, 2020 2019 Balance, beginning of period $ 26,307 $ 17,005 Creator signing fees paid 3,943 16,440 Amortization of creator signing fees (7,260) (7,741) Write-offs and other adjustments (9,216) (728) Balance, end of period $ 13,774 $ 24,976 Creator signing fees are classified as follows on the condensed consolidated balance sheet as of the dates indicated (in thousands): September 30, December 31, Creator signing fees, net $ 5,105 $ 9,597 Creator signing fees, noncurrent 8,669 16,710 Total creator signing fees $ 13,774 $ 26,3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ator Advances, Net</t>
        </is>
      </c>
      <c r="B1" s="2" t="inlineStr">
        <is>
          <t>9 Months Ended</t>
        </is>
      </c>
    </row>
    <row r="2">
      <c r="B2" s="2" t="inlineStr">
        <is>
          <t>Sep. 30, 2020</t>
        </is>
      </c>
    </row>
    <row r="3">
      <c r="A3" s="3" t="inlineStr">
        <is>
          <t>Receivables [Abstract]</t>
        </is>
      </c>
    </row>
    <row r="4">
      <c r="A4" s="4" t="inlineStr">
        <is>
          <t>Creator Advances, Net</t>
        </is>
      </c>
      <c r="B4" s="4" t="inlineStr">
        <is>
          <t xml:space="preserve">Creator Advances, Net Creator advances provide the creator with funds in advance of the event and are subsequently recovered by withholding amounts due to the Company from the sale of tickets for the event until the creator payment has been fully recovered. The write-offs and other adjustments for the three and nine months ended September 30, 2020 include estimated future losses in consideration of the COVID-19 pandemic. The following table summarizes the activity in creator advances for the periods indicated (in thousands): Three Months Ended September 30, 2020 2019 Balance, beginning of period $ 11,418 $ 28,716 Creator advances paid — 8,525 Creator advances recouped (2,050) (10,348) Write-offs and other adjustments (26) (2,096) Balance, end of period $ 9,342 $ 24,797 Nine Months Ended September 30, 2020 2019 Balance, beginning of period $ 23,204 $ 23,142 Creator advances paid 7,665 27,609 Creator advances recouped (8,803) (21,011) Write-offs and other adjustments (12,724) (4,943) Balance, end of period $ 9,342 $ 24,797 Creator advances, net are classified as follows on the condensed consolidated balance sheet as of the dates indicated (in thousands): September 30, December 31, Creator advances, net $ 8,456 $ 22,282 Creator advances, noncurrent 886 922 Total creator advances $ 9,342 $ 23,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as of the dates indicated (in thousands): September 30, December 31, Capitalized internal-use software development costs $ 48,384 $ 44,194 Furniture and fixtures 3,664 3,861 Computers and computer equipment 8,912 14,836 Leasehold improvements 8,221 8,393 Finance lease right-of-use assets 607 1,005 Property, plant and equipment 69,788 72,289 Less: Accumulated depreciation and amortization (56,252) (52,554) Property, plant and equipment, net $ 13,536 $ 19,735 The Company recorded the following amounts related to depreciation of fixed assets and capitalized internal-use software development costs during the periods indicated (in thousands): Three Months Ended September 30, Nine Months Ended September 30, 2020 2019 2020 2019 Depreciation expense $ 863 $ 1,591 $ 3,354 $ 4,827 Capitalized internal-use software development costs 1,166 2,485 4,190 7,407 Amortization of capitalized internal-use software development costs 1,885 1,965 6,092 5,4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Adoption of ASC 842 The Company adopted ASC 842 in the fourth quarter of 2019, effective as of January 1, 2019 and applied a modified retrospective transition approach. The Company will continue to account for comparative reporting periods prior to that date under ASC 840. Upon the adoption of ASC 842, the Company derecognized the build-to-suit asset and related lease financing obligation in their entirety, with the exception of the remaining net book value of lessee-owned tenant improvement assets which will be depreciated over the remaining term of the lease. The Company reclassified the San Francisco office lease as an operating lease consistent with the adoption ASC 842. The adoption effect of derecognizing the build-to-suit assets and lease financing obligation and recognizing operating lease right-of-use assets and operating lease liabilities on the consolidated balances sheets was as follows (in thousands): December 31, January 1, December 31, Property, plant and equipment, net $ 814 $ (26,676) $ 28,101 Other accrued liabilities — (552) 552 Build-to-suit lease financing obligation — (28,510) 28,510 Operating lease right-of-use assets 5,953 10,130 — Operating lease liabilities 5,580 5,167 — Operating lease liabilities, noncurrent 1,446 7,026 — Accumulated deficit 135 135 — As a result of the derecognition of the San Francisco office lease as a build-to-suit lease and reclassification to an operating lease under ASC 842, the Company recast its previously reported results for the three and nine months ended September 30, 2019 as follows (in thousands): Three Months Ended September 30, 2019 Initially Effect of ASC 842 Adoption Recast Net Revenue $ 82,052 $ — $ 82,052 Cost of Net Revenue 33,345 44 33,389 Gross Profit 48,707 (44) 48,663 Operating Expenses: Product Development 15,902 309 16,211 Sales, marketing and support 28,552 212 28,764 General and administrative 27,159 231 27,390 Total operating expenses 71,613 752 72,365 Loss from operations (22,906) (796) (23,702) Interest expense (1,681) 828 (853) Loss on debt extinguishment (1,742) — (1,742) Other income, net (3,700) — (3,700) Loss before income taxes (30,029) 32 (29,997) Income tax provision 147 — 147 Net loss $ (30,176) $ 32 $ (30,144) Nine Months Ended September 30, 2019 Initially Effect of ASC 842 Adoption Recast Net Revenue $ 244,136 $ — $ 244,136 Cost of Net Revenue 94,936 137 95,073 Gross Profit 149,200 (137) 149,063 Operating Expenses: Product Development 46,461 975 47,436 Sales, marketing and support 75,986 556 76,542 General and administrative 74,337 720 75,057 Total operating expenses 196,784 2,251 199,035 Loss from operations (47,584) (2,388) (49,972) Interest expense (5,482) 2,504 (2,978) Loss on debt extinguishment (1,742) — (1,742) Other income, net (1,145) — (1,145) Loss before income taxes (55,953) 116 (55,837) Income tax provision (946) — (946) Net loss $ (55,007) $ 116 $ (54,891) The Company has also recast its previously reported consolidated cash flows in this Quarterly Report on Form 10-Q for the nine months ended September 30, 2019. The derecognition of the build-to-suit lease resulted in a reclassification of $0.6 million of cash outflow in financing activities to cash outflow in operating activities. The $0.6 million was reclassified to cash flows from operating activities amongst net loss, depreciation and amortization, noncash operating lease expense, prepaid expenses and other current assets, operating lease liabilities, other current liabilities and other liabilities in the condensed consolidated statements of cash flows for the nine months ended September 30, 2019. Operating Leases The Company leases its office facilities under operating lease arrangements with varying expiration dates through 2029.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the Company's leases do not provide an implicit interest rate, the Company uses its incremental borrowing rate at the lease commencement date to determine the present value of lease payments. The incremental borrowing rate is calculated based on hypothetical fully-secured borrowings to fund each respective lease over the lease term as of the lease commencement date, based on an assessment of the company's implied credit rating. Options to extend or terminate a lease are included in the lease term when it is reasonably certain that the Company will exercise such options. As of September 30, 2020, the remaining lease term of the Company's operating leases ranges from less than one year to ten years. The components of operating lease costs were as follows (in thousands): Three Months Ended September 30, Nine Months Ended September 30, 2020 2019 2020 2019 Operating lease costs $ 1,977 $ 2,036 $ 5,872 $ 5,969 Sublease income (1,082) (995) (3,124) (2,939) Total operating lease costs, net $ 895 $ 1,041 $ 2,748 $ 3,030 The Company made cash payments of $2.3 million and $7.2 million for operating lease liabilities during the three and nine months ended September 30, 2020, respectively, and $2.4 million and $6.5 million during the three and nine months ended September 30, 2019, respectively, which is included within the operating activities section on the condensed consolidated statements of cash flows. As of September 30, 2020, the Company's operating leases had a weighted-average remaining lease term of 4.66 years and a weighted-average discount rate of 3.5%. As of September 30, 2020, maturities of operating lease liabilities were as follows (in thousands): Operating Leases The remainder of 2020 $ 2,270 2021 5,280 2022 3,823 2023 3,646 2024 2,525 Thereafter 4,628 Total operating lease payments 22,172 Less: Imputed interest (2,260) Total operating lease liabilities $ 19,912 Finance Leases other accrued liabilities other noncurrent liabilities other accrued liabilities other noncurrent liabilities</t>
        </is>
      </c>
    </row>
    <row r="5">
      <c r="A5" s="4" t="inlineStr">
        <is>
          <t>Leases</t>
        </is>
      </c>
      <c r="B5" s="4" t="inlineStr">
        <is>
          <t>Leases Adoption of ASC 842 The Company adopted ASC 842 in the fourth quarter of 2019, effective as of January 1, 2019 and applied a modified retrospective transition approach. The Company will continue to account for comparative reporting periods prior to that date under ASC 840. Upon the adoption of ASC 842, the Company derecognized the build-to-suit asset and related lease financing obligation in their entirety, with the exception of the remaining net book value of lessee-owned tenant improvement assets which will be depreciated over the remaining term of the lease. The Company reclassified the San Francisco office lease as an operating lease consistent with the adoption ASC 842. The adoption effect of derecognizing the build-to-suit assets and lease financing obligation and recognizing operating lease right-of-use assets and operating lease liabilities on the consolidated balances sheets was as follows (in thousands): December 31, January 1, December 31, Property, plant and equipment, net $ 814 $ (26,676) $ 28,101 Other accrued liabilities — (552) 552 Build-to-suit lease financing obligation — (28,510) 28,510 Operating lease right-of-use assets 5,953 10,130 — Operating lease liabilities 5,580 5,167 — Operating lease liabilities, noncurrent 1,446 7,026 — Accumulated deficit 135 135 — As a result of the derecognition of the San Francisco office lease as a build-to-suit lease and reclassification to an operating lease under ASC 842, the Company recast its previously reported results for the three and nine months ended September 30, 2019 as follows (in thousands): Three Months Ended September 30, 2019 Initially Effect of ASC 842 Adoption Recast Net Revenue $ 82,052 $ — $ 82,052 Cost of Net Revenue 33,345 44 33,389 Gross Profit 48,707 (44) 48,663 Operating Expenses: Product Development 15,902 309 16,211 Sales, marketing and support 28,552 212 28,764 General and administrative 27,159 231 27,390 Total operating expenses 71,613 752 72,365 Loss from operations (22,906) (796) (23,702) Interest expense (1,681) 828 (853) Loss on debt extinguishment (1,742) — (1,742) Other income, net (3,700) — (3,700) Loss before income taxes (30,029) 32 (29,997) Income tax provision 147 — 147 Net loss $ (30,176) $ 32 $ (30,144) Nine Months Ended September 30, 2019 Initially Effect of ASC 842 Adoption Recast Net Revenue $ 244,136 $ — $ 244,136 Cost of Net Revenue 94,936 137 95,073 Gross Profit 149,200 (137) 149,063 Operating Expenses: Product Development 46,461 975 47,436 Sales, marketing and support 75,986 556 76,542 General and administrative 74,337 720 75,057 Total operating expenses 196,784 2,251 199,035 Loss from operations (47,584) (2,388) (49,972) Interest expense (5,482) 2,504 (2,978) Loss on debt extinguishment (1,742) — (1,742) Other income, net (1,145) — (1,145) Loss before income taxes (55,953) 116 (55,837) Income tax provision (946) — (946) Net loss $ (55,007) $ 116 $ (54,891) The Company has also recast its previously reported consolidated cash flows in this Quarterly Report on Form 10-Q for the nine months ended September 30, 2019. The derecognition of the build-to-suit lease resulted in a reclassification of $0.6 million of cash outflow in financing activities to cash outflow in operating activities. The $0.6 million was reclassified to cash flows from operating activities amongst net loss, depreciation and amortization, noncash operating lease expense, prepaid expenses and other current assets, operating lease liabilities, other current liabilities and other liabilities in the condensed consolidated statements of cash flows for the nine months ended September 30, 2019. Operating Leases The Company leases its office facilities under operating lease arrangements with varying expiration dates through 2029.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the Company's leases do not provide an implicit interest rate, the Company uses its incremental borrowing rate at the lease commencement date to determine the present value of lease payments. The incremental borrowing rate is calculated based on hypothetical fully-secured borrowings to fund each respective lease over the lease term as of the lease commencement date, based on an assessment of the company's implied credit rating. Options to extend or terminate a lease are included in the lease term when it is reasonably certain that the Company will exercise such options. As of September 30, 2020, the remaining lease term of the Company's operating leases ranges from less than one year to ten years. The components of operating lease costs were as follows (in thousands): Three Months Ended September 30, Nine Months Ended September 30, 2020 2019 2020 2019 Operating lease costs $ 1,977 $ 2,036 $ 5,872 $ 5,969 Sublease income (1,082) (995) (3,124) (2,939) Total operating lease costs, net $ 895 $ 1,041 $ 2,748 $ 3,030 The Company made cash payments of $2.3 million and $7.2 million for operating lease liabilities during the three and nine months ended September 30, 2020, respectively, and $2.4 million and $6.5 million during the three and nine months ended September 30, 2019, respectively, which is included within the operating activities section on the condensed consolidated statements of cash flows. As of September 30, 2020, the Company's operating leases had a weighted-average remaining lease term of 4.66 years and a weighted-average discount rate of 3.5%. As of September 30, 2020, maturities of operating lease liabilities were as follows (in thousands): Operating Leases The remainder of 2020 $ 2,270 2021 5,280 2022 3,823 2023 3,646 2024 2,525 Thereafter 4,628 Total operating lease payments 22,172 Less: Imputed interest (2,260) Total operating lease liabilities $ 19,912 Finance Leases other accrued liabilities other noncurrent liabilities other accrued liabilities other non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s of September 30, 2020, long-term debt consisted of the following (in thousands): Term Loans Convertible Notes (2025 Notes) Total Outstanding principal balance $ 125,000 $ 150,000 $ 275,000 Less: Unamortized discount (19,663) (45,511) (65,174) Less: Debt issuance costs (4,529) (3,766) (8,295) Carrying amount, long-term debt $ 100,808 $ 100,723 $ 201,531 The Company had no outstanding debt as of December 31, 2019. The following tables set forth the total interest expense recognized related to the Term Loans and liability component for the 2025 Notes (in thousands): Term Loans Convertible Notes (2025 Notes) Three Months Ended September 30, 2020 Nine Months Ended September 30, 2020 Three Months Ended September 30, 2020 Nine Months Ended September 30, 2020 Cash interest expense $ 1,290 $ 1,874 $ 1,875 $ 2,188 Amortization of debt discount 4,437 6,415 1,504 1,739 Amortization of debt issuance costs 1,022 1,478 125 144 Total interest expense $ 6,749 $ 9,767 $ 3,504 $ 4,071 Term Loans In May 2020, the Company entered into a credit agreement (Credit Agreement) with FP EB Aggregator, L.P. and FP Credit Partners, L.P., as the administrative agent, which Credit Agreement was amended on June 15, 2020 to, among other things, appoint Wilmington Trust, National Association as administrative agent in place of FP Credit Partners, L.P. The Credit Agreement provides for initial term loans (Initial Term Loans) in the aggregate principal amount of $125.0 million, and delayed draw term loans (Delayed Draw Term Loans, and together with the Initial Term Loans, Term Loans) in an aggregate principal amount of $100.0 million. The Delayed Draw Term Loans may only be accessed from December 31, 2020 until September 30, 2021 (Delayed Draw Termination Date), subject to certain conditions. In accordance with the terms of the Credit Agreement, the amount currently available under the Delayed Draw Term Loans is $50.0 million as a result of the Company issuing $150.0 million in convertible senior notes, discussed in further detail below. The full amount of the Initial Term Loans were drawn on May 19, 2020 (Initial Funding Date). Borrowings under the Credit Agreement bear interest at a rate per annum equal to (i) 4.0% payable in Cash Pay Interest (as defined in the Credit Agreement) and (ii) 8.5% Payment in Kind (PIK) Interest (as defined in the Credit Agreement). PIK interest is payable by increasing the principal amount over the term of the Initial Term Loans. The Initial Term Loans mature on the fifth anniversary of the Initial Funding Date, and there are no periodic payments with respect to the principal of the Initial Term Loans. Cash interest payments are due quarterly on each of June 30, September 30, December 31, and March 31. The Company incurred total cash costs of $13.2 million, of which $7.6 million were debt issuance costs and the remaining $5.6 million debt discount. In May 2020, in connection with the execution of the Credit Agreement, the Company entered into a stock purchase agreement (Stock Purchase Agreement) with FP EB Aggregator, L.P. (Purchaser) to issue and sell 2,599,174 shares of Class A Common Stock to the Purchaser for a purchase price of $0.01 per share. These shares were purchased on the Initial Funding Date. The Company accounted for these shares at fair value and recorded $27.4 million as additional debt discount, resulting in total debt issuance costs and discount of $40.6 million. The Company allocated $29.0 million of the total debt discount and issuance costs to the Initial Term Loans and $11.6 million of the total debt discount and issuance costs to the Delayed Draw Term Loans. The amount allocated to the Initial Term Loans is recorded as a reduction to the carrying amount of the debt and is being accreted over the contractual term of the loans using the effective interest rate method. The effective interest rate of the Initial Term Loans is 18.5%. The amount allocated to the Delayed Draw Term Loans is recorded in Other assets on the condensed consolidated balance sheets and is being amortized straight-line through the Delayed Draw Termination Date. Once the Delayed Draw Term Loans are drawn, the Company will derecognize the associated asset and record a discount on Delayed Draw Term Loans equal to the unamortized fee. If the Company borrows a portion of Delayed Draw Term Loans, only a proportionate amount of the asset should be recognized as debt discount. Optional prepayments of borrowings under the Credit Agreement are permitted at any time, in whole or in part, but are subject to a prepayment premium during the first four years following the Initial Funding Date at a Make-Whole Amount (as defined in the Credit Agreement) in year one, 12% in year two, 10% in year three and 8% in year four as more fully set forth in the Credit Agreement. Subject to certain exceptions, the Company will be required to prepay certain amounts outstanding under the Term Loans with the net cash proceeds (as customarily defined in the Credit Agreement) of certain asset sales, certain casualty events, certain issuances of non-permitted debt and certain excess cash flow (as customarily defined in the Credit Agreement). The Credit Agreement provides for customary events of default including non-payment of obligations, inaccuracy of representations or warranties, non-performance of covenants and obligations, default on other material debt, bankruptcy or insolvency events, material judgments, change of control, material ERISA events and certain customary events of default relating to collateral or guarantees. Upon the occurrence of any event of default, subject to the terms of the Credit Agreement including any cure periods specified therein, customary remedies may be exercised by the lenders under the Credit Agreement against the Company and its properties. The Company was in compliance with all covenants as of September 30, 2020. As of September 30, 2020, the total estimated fair value of the Term Loans was approximately $144.1 million. The fair value is considered a Level 3 valuation input . Convertible Senior Notes In June 2020, the Company issued the 2025 Notes, which consisted of $150.0 million aggregate principal amount of 5.000% convertible senior notes due 2025 in a private offering, inclusive of the initial purchaser's exercise in full of their option to purchase additional notes. The 2025 Notes are senior, unsecured obligations of the Company and bear interest at a fixed rate of 5.000% per year. Interest is payable in cash semi-annually in arrears on June 1 and December 1 of each year, beginning on December 1, 2020. The 2025 Notes mature on December 1, 2025 unless earlier repurchased, redeemed or converted. The total net proceeds from the 2025 Notes, after deducting the initial purchasers' discounts and debt issuance costs of $5.7 million, was $144.3 million. The terms of the 2025 Notes are governed by an Indenture by and between the Company and Wilmington Trust, National Association, as Trustee (the Indenture). Upon conversion, the 2025 Notes may be settled in cash, shares of Class A common stock, or a combination of cash and shares of Class A common stock, at the Company's election. It is the Company's current intent to settle the principal amount of the 2025 Notes with cash and remaining conversion value, if any, in shares of the Class A common stock. The 2025 Notes are convertible at an initial conversion rate of 79.3903 shares of Class A common stock per $1,000 principal amount of 2025 Notes, which is equal to an initial conversion price of approximately $12.60 per share of Class A common stock. The conversion rate is subject to adjustment under certain circumstances in accordance with the terms of the Indenture. Holders of the 2025 Notes may convert all or a portion of their 2025 Notes only in multiples of $1,000 principal amount, under the following circumstances: • during any calendar quarter commencing after the calendar quarter ending on September 30, 2020 (and only during such calendar quarter), if the last reported sale price per share of our Class A common stock exceeds 130% of the conversion price of the 2025 Notes for each of the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in which the trading price per $1,000 principal amount of 2025 Notes for each trading day of that 10 consecutive trading day period was less than 98% of the product of the last reported sale price of Class A common stock and the conversion rate on such trading day; • upon the occurrence of certain corporate events or distributions on the Company's Class A common stock, as described in the Indenture; • if the Company calls the 2025 Notes for redemption; or • at any time from, and including, June 2, 2025 until the close of business on the second scheduled trading day immediately before the maturity date. Holders of the 2025 Notes who convert their 2025 Notes in connection with certain corporate events that constitute a make-whole fundamental change (as defined in the Indenture) are, under certain circumstances, entitle to an increase in the conversion rate. The 2025 Notes are redeemable, in whole or in part, at the Company's option at any time and from time to time, on or after June 1, 2023 and on or before the 40th scheduled trading day immediately prior to the maturity date, at a cash redemption price equal to the principal amount of the notes to be redeemed, plus accrued and unpaid interest, if any, to, but excluding, the redemption date, but only if the last reported sale price per share of Class A common stock exceeds 130% of the conversion price on (1) each of at least 20 trading days, whether or not consecutive, during the 30 consecutive trading dates ending on, and including, the trading day immediately before the date the Company sends the related redemption notice; and (2) the trading day immediately before the date the Company sends such notice. Additionally, calling any of the 2025 Notes for redemption will constitute a make-whole fundamental change with respect to that portion of the 2025 Notes, in which case the conversion rate applicable to the conversion of those 2025 Notes will be increased in certain circumstances (as described in the Indenture) if it is converted after it is called for redemption. If certain corporate events that constitute a “Fundamental Change” (as defined in the Indenture) occur, then, subject to a limited exception for certain cash mergers, noteholders may require the Company to repurchase their 2025 Notes at a cash repurchase price equal to the principal amount of the 2025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lass A common stock. The 2025 Notes have customary provisions relating to the occurrence of “Events of Default” (as defined in the Indenture), which include the following: (i) certain payment defaults on the 2025 Notes;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2025 Notes if such default is not cured or waived within 60 days after notice is given in accordance with the Indenture; (v) the rendering of certain judgments against the Company or any of its subsidiaries for the payment of at least $10,000,000, where such judgments are not discharged or stayed within 45 days after the date on which the right to appeal has expired or on which all rights to appeal have been extinguished; (vi) certain defaults by the Company or any of its significant subsidiaries with respect to indebtedness for borrowed money of at least $10,000,000; and (vii) certain events of bankruptcy, insolvency and reorganization involving the Company or any of the Company’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2025 Notes then outstanding will immediately become due and payable without any further action or notice by any person. If any other Event of Default occurs and is continuing, then, the Trustee, by notice to the Company, or noteholders of at least 25% of the aggregate principal amount of 2025 Notes then outstanding, by notice to the Company and the Trustee, may declare the principal amount of, and all accrued and unpaid interest on, all of the 2025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2025 Notes for up to 180 days at a specified rate per annum not exceeding 0.50% on the principal amount of the 2025 Notes. In accounting for the issuance of the 2025 Notes, the Company separated the 2025 Notes into liability and equity components. The carrying amount of the liability component was calculated measuring the fair value of similar liabilities that do not have associated convertible features. The carrying amount of the equity component representing the conversion option was determined by deducting the fair value of the liability component from the par value of the 2025 Notes. The Company bifurcated the conversion option of the 2025 Notes from the debt instrument, classified the conversion option in equity, and will accrete the resulting debt discount as interest expense over the contractual term of the 2025 Notes using the effective interest rate method. The carrying amount of the equity component representing the conversion option was $47.3 million which is recorded in additional paid-in capital and is not remeasured as long as it continues to meet the conditions for equity classification. The net carrying amount of the equity component of the 2025 Notes as of September 30, 2020 was as follows: Convertible Notes (2025 Notes) Proceeds allocated to the conversion option $ 47,250 Less: issuance costs (1,739) Carrying amount of the equity component $ 45,511 The effective interest rate of the liability component of the 2025 Notes is 13.9%, which is based on the interest rates of similar liabilities held by other companies with similar credit risk ratings at the time of issuance that did not have associated convertible features. Total issuance costs of $5.7 million related to the 2025 Notes were allocated between liabilities and equity in the same proportion as the allocation of the total proceeds to the liability and equity components. Issuance costs attributable to the liability component are being amortized to interest expense over the respective term of the 2025 Notes using the effective interest rate method. The issuance costs attributable to the equity component were netted against the respective equity component in Additional paid-in capital. The Company recorded liability issuance costs of $3.9 million and equity issuance costs of $1.8 million. As of September 30, 2020, the total estimated fair value of the 2025 Notes was approximately $167.4 million. The fair value was determined based on the closing trading price per $100 of the Notes as of the last available day of trading for the period. The fair value of the Notes is primarily affected by the trading price of our common stock and market interest rates. The fair value of the Notes is considered a Level 2 measurement as they are not actively traded. Capped Call Transactions In June 2020, in connection with the offering of the 2025 Notes, the Company entered privately negotiated capped call transactions with certain financial institutions (the Capped Calls). The Capped Calls have an initial strike price of approximately $12.60 per share, which corresponds to the initial conversion price of the 2025 Notes. The Capped Calls cover, subject to anti-dilution adjustments substantially similar to those applicable to the conversion rate of the 2025 Notes, the number of shares of Class A common stock initially underlying the 2025 Notes. The Capped Calls are expected generally to reduce potential dilution to the Company’s Class A common stock upon any conversion of the 2025 Notes and/or offset any cash payments the Company is required to make in excess of the principal amount of converted 2025 Notes, as the case may be, with such reduction and/or offset subject to a cap, initially equal to $17.1520, and is subject to certain adjustments under the terms of the Capped Call transactions. The Capped Calls will expire in December 2025, if not exercised earlier.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In June 2020, the Company paid an aggregate of $15.6 million for the Capped Calls, which was recorded as a reduction to Additional paid-in capital in the condensed consolidated balance sheets and will not be remeasured as long as they continue to meet certain accounting crit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9 Months Ended</t>
        </is>
      </c>
    </row>
    <row r="2">
      <c r="B2" s="2" t="inlineStr">
        <is>
          <t>Sep. 30, 2020</t>
        </is>
      </c>
    </row>
    <row r="3">
      <c r="A3" s="3" t="inlineStr">
        <is>
          <t>Goodwill and Intangible Assets Disclosure [Abstract]</t>
        </is>
      </c>
    </row>
    <row r="4">
      <c r="A4" s="4" t="inlineStr">
        <is>
          <t>Goodwill and Acquired Intangible Assets, Net</t>
        </is>
      </c>
      <c r="B4" s="4" t="inlineStr">
        <is>
          <t xml:space="preserve">Goodwill and Acquired Intangible Assets, Net The carrying amounts of the Company's goodwill was $170.6 million as of September 30, 2020 and December 31, 2019. During the nine months ended September 30, 2020, the Company determined that conditions resulting from the COVID-19 pandemic warranted an interim assessment of the carrying amount of goodwill, however the Company concluded no impairment of the carrying value of goodwill was required. Acquired intangible assets consisted of the following (in thousands): September 30, 2020 Cost Accumulated Net Book Weighted- Developed technology $ 19,096 $ 19,096 $ — Customer relationships 74,484 33,152 41,332 4.5 Tradenames 1,600 1,600 — Acquired intangible assets, net $ 95,180 $ 53,848 $ 41,332 December 31, 2019 Cost Accumulated Net Book Weighted- Developed technology $ 19,096 $ 19,062 $ 34 0.2 Customer relationships 74,484 25,360 49,124 5.2 Tradenames 1,600 1,600 — Acquired intangible assets, net $ 95,180 $ 46,022 $ 49,158 The Company recorded amortization expense related to acquired intangible assets as follows (in thousands): Three Months Ended September 30, Nine Months Ended September 30, 2020 2019 2020 2019 Cost of net revenue $ — $ 66 $ 34 $ 390 Sales, marketing and support 2,616 2,616 7,792 7,775 Total amortization of acquired intangible assets $ 2,616 $ 2,682 $ 7,826 $ 8,165 As of September 30, 2020, the total expected future amortization expense of acquired intangible assets by year is as follows (in thousands): The remainder of 2020 2,616 2021 10,197 2022 8,202 2023 7,709 2024 7,583 Thereafter 5,025 Total expected future amortization expense $ 41,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etters of Credit The Company has issued letters of credit under lease and other banking agreements, which have been collateralized with cash. This cash is classified as noncurrent restricted cash on the condensed consolidated balance sheets based on the term of the underlying agreements. Restricted cash was $2.6 million and $2.2 million as of September 30, 2020 and December 31, 2019, respectively. Creator Signing Fees and Creator Advances Creator signing fees and creator advances represent contractual amounts paid to customers pursuant to event ticketing and payment processing agreements. Certain of the Company’s contracts include terms where future payments to creators are committed to, based on performance, as part of the overall ticketing arrangement. The Company's contracts state that these future payments require the customer to meet certain revenue milestones or minimum ticket sales provisions in order to earn the payment, and if that milestone or minimum is not met, the Company is not required to make such payment. The following table presents, by year, the future creator payments not yet paid as of September 30, 2020 (in thousands): Creator Advances Creator Total The remainder of 2020 $ 4,530 $ 1,252 $ 5,782 2021 10,427 2,152 12,579 2022 5,453 379 5,832 2023 3,919 235 4,154 Thereafter 751 — 751 Total $ 25,080 $ 4,018 $ 29,098 The Company accrues estimates for resolution of legal and other contingencies when losses are probable and estimable. From time to time, the Company may become a party to litigation and subject to claims incident to the ordinary course of business, including intellectual property claims, labor and employment claims, and threatened claims, breach of contract claims, tax and other matters. The matters discussed below summarize the Company's current ongoing pending litigation. On June 4, 2020, three plaintiffs, seeking to represent a proposed class of individuals who purchased tickets on or after June 3, 2016, filed suit against Eventbrite in the United States District Court for the Northern District of California, in a case captioned Snow, et al. v. Eventbrite, Inc., Case No. 20-cv-03698 (the Class Action). Plaintiffs allege that Eventbrite failed to provide an opportunity for purchasers of tickets to events sold through Eventbrite’s platform to obtain a refund where the event is postponed, rescheduled, or canceled. Plaintiffs seek injunctive relief in addition to restitution and monetary damages under California’s Consumer Legal Remedies Act, False Advertising Law, and Unfair Competition Law, in addition to claims brought under California common law. Eventbrite denies the allegations and intends to defend the case vigorously. The case is in its early stages. While the Court denied the Company's motion to compel arbitration, the Company has not yet answered the complaint, no other motions have been made, and no other rulings have been issued. The Company is unable to predict the likely outcome at this point. Beginning on April 15, 2019, purported stockholders of the Company filed two putative securities class action complaints in the United States District Court for the Northern District of California, and three putative securities class action complaints in the Superior Court of California for the County of San Mateo, against the Company, certain of its executives and directors, and its underwriters for the Company's initial public offering (IPO). Some of these actions also name as defendants venture capital firms that were investors in the Company as of the IPO. On August 22, 2019, the federal court consolidated the two pending actions and appointed lead plaintiffs and lead counsel (the Federal Action). On October 11, 2019, the lead plaintiffs in the Federal Action filed their amended consolidated complaint. The amended complaint generally alleges that the Company misrepresented and/or omitted material information in its IPO offering documents in violation of the Securities Act. The amended complaint also challenges public statements made after the IPO in violation of the Exchange Act. The amended complaint seeks unspecified monetary damages and other relief on behalf of investors who purchased the Company's Class A common stock issued pursuant and/or traceable to the IPO offering documents, or between September 20, 2018 and May 1, 2019, inclusive. On December 11, 2019, the defendants filed a motion to dismiss the amended complaint. On March 18, 2020, the court vacated the hearing on the defendants' motion to dismiss set for April 16, 2020. On April 28, 2020, the court granted defendants’ motion to dismiss in its entirety with leave to amend and set a deadline of June 24, 2020 for lead plaintiff to file its second amended consolidated complaint. On June 22, 2020, the Court extended lead plaintiff’s deadline to file its second amended consolidated complaint to August 10, 2020. On July 29, 2020, the Company entered into a settlement agreement with the lead plaintiff in the Federal Action. The “Settlement Class” is defined in the settlement agreement as “all persons and entities that purchased or otherwise acquired Eventbrite, Inc. securities: (a) pursuant or traceable to Eventbrite’s registration statement and prospectus (“Registration Statement”) issued in connection with the Company’s September 20, 2018 IPO; or (b) between September 20, 2018 and May 1, 2019, both dates inclusive (the “Class Period”), and were damaged thereby,” excluding defendants and certain of their affiliates. If members of the Settlement Class do not opt out and the settlement is approved, they will waive, release, discharge, and dismiss, and be forever barred and enjoined from asserting, instituting, maintaining, prosecuting, or enforcing, claims that, among other things, “arise out of or relate in any way to both (i) the purchase, sale, or holding of Eventbrite securities pursuant or traceable to Eventbrite’s registration statement and prospectus (“Registration Statement”) issued in connection with the Company’s September 20, 2018 IPO or were otherwise purchased, sold, or held during the Class Period, and (ii) the allegations, transactions, acts, facts, events, circumstances, statements, or omissions that were or could have been alleged or asserted by Plaintiffs or any member of the Settlement Class in the [Federal] Action or in any other action in any court or forum which relate to the subject matter of [the Federal] Action.” We recorded $1.9 million of expense during the nine months ended September 30, 2020 related to the expected settlement of the Federal Action. On August 27, 2020, the lead plaintiff in the Federal Action filed a motion for preliminary approval of the settlement. On October 21, 2020, the Court vacated the preliminary approval hearing set for October 29, 2020, indicating that it would decide lead plaintiff’s motion for preliminary approval of settlement on the papers. On October 30, 2020, the Court issued an order continuing the hearing date for lead plaintiff's motion for preliminary approval, tentatively scheduling a hearing for March 18, 2021. On June 24, 2019, the state court consolidated two state actions pending at that time (the State Action). On July 24, 2019, the two plaintiffs in the State Action filed a consolidated complaint. The consolidated complaint generally alleged that the Company misrepresented and/or omitted material information in the IPO offering documents, in violation of the Securities Act. The amended complaint sought unspecified monetary damages and other relief on behalf of investors who purchased the Company's Class A common stock issued pursuant and/or traceable to the IPO offering documents. On August 23, 2019, defendants filed demurrers to the consolidated complaint. A third state-court action was filed on August 23, 2019. On September 11, 2019, that complaint was consolidated into the operative complaint filed on July 24, 2019, and the court ordered that the arguments in defendants’ pending demurrers would apply to that newly filed complaint. At the hearing on defendants’ demurrers on November 1, 2019, the court sustained the demurrer with leave to amend. On December 13, 2019, the court granted requests by two plaintiffs to voluntarily dismiss their claims without prejudice. The remaining plaintiff and two new named plaintiffs filed a first amended consolidated complaint (FAC) on February 10, 2020. Defendants filed demurrers to the FAC on March 26, 2020. On June 10, 2020, the Court held a hearing on Defendants’ demurrers. At the hearing and in a subsequent order on June 23, 2020, the court sustained the demurrers with leave to amend for failure to state a claim but did not set a deadline for plaintiffs to file their second amended consolidated complaint (SAC) given certain outstanding discovery disputes between the parties. On November 4, 2020, the court ordered plaintiffs to file the SAC on or before November 9, 2020, set a deadline of November 20, 2020 for defendants to file any demurrers to the SAC, and scheduled a hearing on defendants’ anticipated demurrers for December 17, 2020. The Company believes that these actions are without merit and intends to vigorously defend them. The Company cannot predict the outcome of or estimate the possible loss or range of loss from the above described matters. On July 16, 2019, the Company filed two complaints in the United States District Court for the Northern District of California, entitled Eventbrite, Inc. v. MF Live, Inc., et al., 3:19-CV-04084 (the MFL Action) and Eventbrite, Inc. v. Fab Loranger et al., 3:19-CV-04083 (the Loranger Action and, together with the MFL Action, the Roxodus Lawsuits). The Roxodus Lawsuits arise out of MF Live’s (MFL) cancellation of the Roxodus music festival in Ontario, Canada, and MFL's and Loranger's subsequent refusals to issue refunds to impacted ticket buyers or to reimburse Eventbrite for payments to such ticket buyers. Eventbrite provided ticketing and payment processing services for the event pursuant to a written contract. When the event was cancelled and MFL refused to issue refunds, Eventbrite issued refunds totaling $4.0 million to ticket buyers who bought tickets on the Eventbrite platform. Pursuant to Eventbrite's Merchant Agreement, MFL was contractually required to reimburse Eventbrite for such refunds, and Loranger had signed a personal guaranty agreement committing to personally honor MFL’s obligations if the entity failed to do so. Accordingly, the Roxodus Lawsuits assert claims for breach of contract, breach of the implied covenant of good faith and fair dealing, fraud, money had and received, and actual and constructive fraudulent transfers. With respect to the MFL Action, there has been no meaningful progress in the case because MFL filed for bankruptcy in Canada, effectively staying the MFL Action. The case is in its early stage and the Company cannot predict the likelihood of success. The Company is monitoring and participating in the bankruptcy process pursuant to its rights under Canadian law. With respect to the Loranger Action, on October 27, 2020, the Company and the defendants attended a mediation which resulted in a settlement to resolve the Company’s claims. The parties are preparing to execute a long-form settlement agreement. In light of the parties’ settlement, upon the occurrence of certain agreed-upon events, the Company will seek to dismiss the Loranger Action with prejudice. On June 18, 2020, the Company filed a Complaint in the United States District Court for the Northern District of California against M.R.G. Concerts Ltd. (MRG) and Matthew Gibbons (Gibbons), asserting claims for breach of contract, breach of the implied covenant of good faith and fair dealing, declaratory judgment, unfair competition, and common counts under California law, arising out of MRG and Gibbons’s termination of certain contracts with the Company and their refusal to make various payments to the Company required by those contracts. MRG asserted counterclaims against Eventbrite for breach of one of the contracts in issue, as well as for breach of the implied covenant of good faith and fair dealing, unfair competition, and declaratory judgment. On October 1, 2020, Eventbrite moved to dismiss MRG’s counterclaims and certain of MRG and Gibbons’s affirmative defenses. No ruling has been issued on that motion. No other motions have been filed, and no rulings have issued. The case is in its early stages, and the Company cannot presently predict the likelihood of success. In addition to the litigation discussed above, from time to time, the Company may be subject to legal actions and claims in the ordinary course of business. The Company has received, and may in the future continue to receive, claims from third parties. Future litigation may be necessary to defend the Company or its creators. The results of any current or future litigation cannot be predicted with certainty, and regardless of the outcome, litigation can have an adverse impact on the Company because of defense and settlement costs, diversion of management resources and other factors. The Company is currently under audit in certain jurisdictions with regard to indirect tax matters. The Company establishes reserves for indirect tax matters when it determines that the likelihood of a loss is probable, and the loss is reasonably estimable. Accordingly, the Company has established a reserve for the potential settlement of issues related to sales and other indirect taxes in the amount of $13.1 million and $14.8 million as of September 30, 2020 and December 31, 2019, respectively. These amounts, which represent management’s best estimates of its potential liability, include potential interest and penalties of $1.6 million and $1.4 million as of September 30, 2020 and December 31, 2019, respectively. The Company does not believe that any ultimate liability resulting from any of these matters will have a material adverse effect on its business, consolidated financial position, results of operations or liquidity. However, the outcome of these matters is inherently uncertain. Therefore, if one or more of these matters were resolved against the Company for amounts in excess of management’s expectations, the Company’s financial statements, including in a particular reporting period in which any such outcome becomes probable and estimable, could be materially adversely affected. Indemnific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The Company has two classes of common stock, Class A and Class B. Holders of Class A common stock are entitled to one vote per share and holders of Class B common stock are entitled to ten votes per share. The Company’s common stock has no preferences or privileges and is not redeemable. Holders of Class A and Class B common stock are entitled to dividends, if and when declared, by the Company’s board of directors. 2018 Employee Stock Purchase Plan As of September 30, 2020, a total of 2,318,083 shares of the Company's Class A common stock were authorized for issuance under the 2018 Employee Stock Purchase Plan (ESPP). On May 31, 2020, 98,476 shares were purchased under the ESPP and as of September 30, 2020, 1,948,313 shares of Class A common stock were available for future issuance under the ESPP. Common Stock Subject to Repurchase At September 30, 2020 and December 31, 2019, outstanding common stock included 0 and 18,665 shares of our outstanding common stock, respectively, that were subject to repurchase related to stock options early exercised and unvested. The Company had a liability of zero and $0.2 million as of September 30, 2020 and December 31, 2019, respectively, related to early exercises of stock options. The liability is reclassified into stockholders’ equity as the awards vest. 2004 and 2010 Stock Option Plans In 2004, the board of directors and stockholders of the Company authorized and ratified the 2004 Stock Plan (2004 Plan), as amended. The 2004 Plan allowed for the issuance of incentive stock options (ISOs), non-statutory stock options (NSOs) and stock purchase rights. The 2004 Plan states the maximum aggregate number of shares that may be subject to options or stock purchase rights and sold under the plan is 6,000,000. In 2010, the board of directors and stockholders of the Company authorized and ratified the 2010 Stock Plan (2010 Plan), as amended. The 2010 Plan allowed for the issuance of ISOs, NSOs and stock purchase rights. The 2010 Plan states the maximum aggregate number of shares that may be subject to options or stock purchase rights and sold under the plan is 30,663,761 shares. The Company no longer grants awards under the 2004 Plan or the 2010 Plan. 2018 Stock Option and Incentive Plan The 2018 Stock Option and Incentive Plan (2018 Plan) allows for the granting of ISOs, NSOs, stock appreciation rights, restricted stock, restricted stock units (RSUs), unrestricted stock awards, dividend equivalent rights and cash-based awards. The 2018 Plan replaces the 2010 Plan, but the 2010 Plan will continue to govern outstanding equity awards granted thereunder. The Company initially reserved 7,672,600 shares of Class A common stock for the issuance of awards under the 2018 Plan and 7,122,958 shares of Class A common stock were reserved as of September 30, 2020. As of September 30, 2020, there were 14,493,070 options issued and outstanding under the 2004 Plan, 2010 Plan and 2018 Plan (collectively, the Plans). Stock options granted typically vest over a four-year period from the date of grant. Options awarded under the plan may be granted at an exercise price per share not less than the fair value at the date of grant and are exercisable up to ten years. Stock option activity under the Plans is as follows: Outstanding Weighted- Weighted- Aggregate Balance at December 31, 2019 15,684,021 $ 9.28 6.3 $ 170,847 Granted 3,062,634 9.15 Exercised (2,577,987) 5.48 18,049 Cancelled (1,675,598) 10.89 Balance at September 30, 2020 14,493,070 9.75 6.5 36,064 Vested and exercisable as of September 30, 2020 9,136,720 8.54 5.2 31,166 Vested and expected to vest as of September 30, 2020 14,094,825 9.70 6.4 35,653 The total unrecognized stock-based compensation related to unvested options outstanding was $31.8 million and $38.2 million as of September 30, 2020 and December 31, 2019, respectively, to be recognized over a weighted-average period of 2.63 years and 2.39 years, respectively. Restricted Stock Units Restricted stock unit activity for the periods indicated is presented as follows: Outstanding Weighted-average grant date fair value per share Weighted- Aggregate Balance at December 31, 2019 3,791,543 $ 20.44 1.8 $ 76,596 Awarded 2,793,205 9.31 Released (884,553) 18.11 Cancelled (1,858,099) 18.52 Balance at September 30, 2020 3,842,096 13.85 1.3 41,687 Vested and expected to vest as of September 30, 2020 3,330,303 13.77 1.2 36,134 Total unrecognized stock-based compensation related to RSUs outstanding was $40.5 million and $57.3 million as of September 30, 2020 and December 31, 2019, respectively, to be recognized over a weighted-average period of 2.53 years and 3.41 years, respectively. Stock-based Compensation Expense Stock-based compensation expense is allocated based on the cost center to which the award holder belongs. Total stock-based compensation expense by function is as follows (in thousands): Three Months Ended September 30, Nine Months Ended September 30, 2020 2019 2020 2019 Cost of net revenue $ 260 $ 393 $ 890 $ 962 Product development 3,101 3,322 10,156 7,547 Sales, marketing and support 1,281 1,569 3,613 4,038 General and administrative 5,465 4,652 15,882 14,222 Total $ 10,107 $ 9,936 $ 30,541 $ 26,769 The Company capitalized $0.5 million and $0.3 million of stock-based compensation expense associated with the cost for developing software for internal use in the three months ended September 30, 2020 and 2019, respectively, and $1.0 million in each of the nine months ended September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et Loss Per Share Basic net loss per share is calculated by dividing the net loss by the weighted-average number of shares of common stock outstanding during the period, less shares subject to repurchase. Diluted net loss per share is computed by giving effect to all potentially dilutive securities outstanding for the period. In periods of net loss, basic net loss per share and diluted net loss per share are equal as including the potentially dilutive securities has an anti-dilutive effect. The following table sets forth the computation of basic and diluted net loss per share (in thousands, except per share data): Three Months Ended September 30, Nine Months Ended September 30, 2020 2019 2020 2019 Net loss $ (19,427) $ (30,144) $ (204,487) $ (54,891) Weighted-average shares used in computing net loss per share, basic and diluted 90,973 83,063 88,441 81,094 Net loss per share, basic and diluted $ (0.21) $ (0.36) $ (2.31) $ (0.68) The following outstanding shares of potentially dilutive securities were excluded from the computation of diluted net loss per share because including them would have had an anti-dilutive effect (in thousands): September 30, 2020 2019 Options to purchase common stock 14,493 17,229 Shares related to convertible senior notes 11,909 — Restricted stock and restricted stock units 4,141 3,564 Early exercised options — 31 Total shares of potentially dilutive securities 30,543 20,824 As we expect to settle the principal amount of our convertible senior notes in cash, we use the treasury stock method for calculating any potential dilutive effect on diluted net income per share, if applicable. The conversion spread of 11.9 million shares will have a dilutive impact on diluted net income per share of common stock when the average market price of our common stock for a given period exceeds the conversion price of $12.6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recorded an income tax expense of $0.2 million and $0.3 million for the three and nine months ended September 30, 2020, respectively, compared to an income tax expense of $0.1 million and income tax benefit of $0.9 million for the three and nine months ended September 30, 2019, respectively. The change was attributable to changes in our year over year taxable earnings mix and the recognition of tax attributes in our non-U.S. subsidiaries. The differences in the tax provision for the periods presented and the U.S. federal statutory rate is primarily due to foreign taxes in profitable jurisdictions and the recording of a full valuation allowance on our net deferred tax assets. The Company applies the discrete method provided in ASC 740 to calculate its interim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43296</v>
      </c>
      <c r="C3" s="6" t="n">
        <v>420712</v>
      </c>
    </row>
    <row r="4">
      <c r="A4" s="4" t="inlineStr">
        <is>
          <t>Funds receivable</t>
        </is>
      </c>
      <c r="B4" s="5" t="n">
        <v>9616</v>
      </c>
      <c r="C4" s="5" t="n">
        <v>54896</v>
      </c>
    </row>
    <row r="5">
      <c r="A5" s="4" t="inlineStr">
        <is>
          <t>Accounts receivable, net</t>
        </is>
      </c>
      <c r="B5" s="5" t="n">
        <v>736</v>
      </c>
      <c r="C5" s="5" t="n">
        <v>2932</v>
      </c>
    </row>
    <row r="6">
      <c r="A6" s="4" t="inlineStr">
        <is>
          <t>Creator signing fees, net</t>
        </is>
      </c>
      <c r="B6" s="5" t="n">
        <v>5105</v>
      </c>
      <c r="C6" s="5" t="n">
        <v>9597</v>
      </c>
    </row>
    <row r="7">
      <c r="A7" s="4" t="inlineStr">
        <is>
          <t>Creator advances, net</t>
        </is>
      </c>
      <c r="B7" s="5" t="n">
        <v>8456</v>
      </c>
      <c r="C7" s="5" t="n">
        <v>22282</v>
      </c>
    </row>
    <row r="8">
      <c r="A8" s="4" t="inlineStr">
        <is>
          <t>Prepaid expenses and other current assets</t>
        </is>
      </c>
      <c r="B8" s="5" t="n">
        <v>11957</v>
      </c>
      <c r="C8" s="5" t="n">
        <v>14157</v>
      </c>
    </row>
    <row r="9">
      <c r="A9" s="4" t="inlineStr">
        <is>
          <t>Total current assets</t>
        </is>
      </c>
      <c r="B9" s="5" t="n">
        <v>579166</v>
      </c>
      <c r="C9" s="5" t="n">
        <v>524576</v>
      </c>
    </row>
    <row r="10">
      <c r="A10" s="4" t="inlineStr">
        <is>
          <t>Restricted cash</t>
        </is>
      </c>
      <c r="B10" s="5" t="n">
        <v>2632</v>
      </c>
      <c r="C10" s="5" t="n">
        <v>2228</v>
      </c>
    </row>
    <row r="11">
      <c r="A11" s="4" t="inlineStr">
        <is>
          <t>Creator signing fees, noncurrent</t>
        </is>
      </c>
      <c r="B11" s="5" t="n">
        <v>8669</v>
      </c>
      <c r="C11" s="5" t="n">
        <v>16710</v>
      </c>
    </row>
    <row r="12">
      <c r="A12" s="4" t="inlineStr">
        <is>
          <t>Creator advances, noncurrent</t>
        </is>
      </c>
      <c r="B12" s="5" t="n">
        <v>886</v>
      </c>
      <c r="C12" s="5" t="n">
        <v>922</v>
      </c>
    </row>
    <row r="13">
      <c r="A13" s="4" t="inlineStr">
        <is>
          <t>Property, plant and equipment, net</t>
        </is>
      </c>
      <c r="B13" s="5" t="n">
        <v>13536</v>
      </c>
      <c r="C13" s="5" t="n">
        <v>19735</v>
      </c>
    </row>
    <row r="14">
      <c r="A14" s="4" t="inlineStr">
        <is>
          <t>Operating lease right-of-use assets</t>
        </is>
      </c>
      <c r="B14" s="5" t="n">
        <v>18076</v>
      </c>
      <c r="C14" s="5" t="n">
        <v>22160</v>
      </c>
    </row>
    <row r="15">
      <c r="A15" s="4" t="inlineStr">
        <is>
          <t>Goodwill</t>
        </is>
      </c>
      <c r="B15" s="5" t="n">
        <v>170560</v>
      </c>
      <c r="C15" s="5" t="n">
        <v>170560</v>
      </c>
    </row>
    <row r="16">
      <c r="A16" s="4" t="inlineStr">
        <is>
          <t>Acquired intangible assets, net</t>
        </is>
      </c>
      <c r="B16" s="5" t="n">
        <v>41332</v>
      </c>
      <c r="C16" s="5" t="n">
        <v>49158</v>
      </c>
    </row>
    <row r="17">
      <c r="A17" s="4" t="inlineStr">
        <is>
          <t>Other assets</t>
        </is>
      </c>
      <c r="B17" s="5" t="n">
        <v>9969</v>
      </c>
      <c r="C17" s="5" t="n">
        <v>1966</v>
      </c>
    </row>
    <row r="18">
      <c r="A18" s="4" t="inlineStr">
        <is>
          <t>Total assets</t>
        </is>
      </c>
      <c r="B18" s="5" t="n">
        <v>844826</v>
      </c>
      <c r="C18" s="5" t="n">
        <v>808015</v>
      </c>
    </row>
    <row r="19">
      <c r="A19" s="3" t="inlineStr">
        <is>
          <t>Current liabilities</t>
        </is>
      </c>
    </row>
    <row r="20">
      <c r="A20" s="4" t="inlineStr">
        <is>
          <t>Accounts payable, creators</t>
        </is>
      </c>
      <c r="B20" s="5" t="n">
        <v>217762</v>
      </c>
      <c r="C20" s="5" t="n">
        <v>307871</v>
      </c>
    </row>
    <row r="21">
      <c r="A21" s="4" t="inlineStr">
        <is>
          <t>Accounts payable, trade</t>
        </is>
      </c>
      <c r="B21" s="5" t="n">
        <v>1414</v>
      </c>
      <c r="C21" s="5" t="n">
        <v>1870</v>
      </c>
    </row>
    <row r="22">
      <c r="A22" s="4" t="inlineStr">
        <is>
          <t>Chargebacks and refunds reserve</t>
        </is>
      </c>
      <c r="B22" s="5" t="n">
        <v>49588</v>
      </c>
      <c r="C22" s="5" t="n">
        <v>2699</v>
      </c>
    </row>
    <row r="23">
      <c r="A23" s="4" t="inlineStr">
        <is>
          <t>Accrued compensation and benefits</t>
        </is>
      </c>
      <c r="B23" s="5" t="n">
        <v>5961</v>
      </c>
      <c r="C23" s="5" t="n">
        <v>6347</v>
      </c>
    </row>
    <row r="24">
      <c r="A24" s="4" t="inlineStr">
        <is>
          <t>Accrued taxes</t>
        </is>
      </c>
      <c r="B24" s="5" t="n">
        <v>2199</v>
      </c>
      <c r="C24" s="5" t="n">
        <v>5409</v>
      </c>
    </row>
    <row r="25">
      <c r="A25" s="4" t="inlineStr">
        <is>
          <t>Operating lease liabilities</t>
        </is>
      </c>
      <c r="B25" s="5" t="n">
        <v>6245</v>
      </c>
      <c r="C25" s="5" t="n">
        <v>9115</v>
      </c>
    </row>
    <row r="26">
      <c r="A26" s="4" t="inlineStr">
        <is>
          <t>Other accrued liabilities</t>
        </is>
      </c>
      <c r="B26" s="5" t="n">
        <v>10300</v>
      </c>
      <c r="C26" s="5" t="n">
        <v>16997</v>
      </c>
    </row>
    <row r="27">
      <c r="A27" s="4" t="inlineStr">
        <is>
          <t>Total current liabilities</t>
        </is>
      </c>
      <c r="B27" s="5" t="n">
        <v>293469</v>
      </c>
      <c r="C27" s="5" t="n">
        <v>350308</v>
      </c>
    </row>
    <row r="28">
      <c r="A28" s="4" t="inlineStr">
        <is>
          <t>Accrued taxes, noncurrent</t>
        </is>
      </c>
      <c r="B28" s="5" t="n">
        <v>14439</v>
      </c>
      <c r="C28" s="5" t="n">
        <v>15173</v>
      </c>
    </row>
    <row r="29">
      <c r="A29" s="4" t="inlineStr">
        <is>
          <t>Operating lease liabilities, noncurrent</t>
        </is>
      </c>
      <c r="B29" s="5" t="n">
        <v>13667</v>
      </c>
      <c r="C29" s="5" t="n">
        <v>16162</v>
      </c>
    </row>
    <row r="30">
      <c r="A30" s="4" t="inlineStr">
        <is>
          <t>Long-term debt</t>
        </is>
      </c>
      <c r="B30" s="5" t="n">
        <v>201531</v>
      </c>
      <c r="C30" s="5" t="n">
        <v>0</v>
      </c>
    </row>
    <row r="31">
      <c r="A31" s="4" t="inlineStr">
        <is>
          <t>Other liabilities</t>
        </is>
      </c>
      <c r="B31" s="5" t="n">
        <v>103</v>
      </c>
      <c r="C31" s="5" t="n">
        <v>557</v>
      </c>
    </row>
    <row r="32">
      <c r="A32" s="4" t="inlineStr">
        <is>
          <t>Total liabilities</t>
        </is>
      </c>
      <c r="B32" s="5" t="n">
        <v>523209</v>
      </c>
      <c r="C32" s="5" t="n">
        <v>382200</v>
      </c>
    </row>
    <row r="33">
      <c r="A33" s="4" t="inlineStr">
        <is>
          <t>Commitments and contingencies (Note 10)</t>
        </is>
      </c>
      <c r="B33" s="4" t="inlineStr">
        <is>
          <t xml:space="preserve"> </t>
        </is>
      </c>
      <c r="C33" s="4" t="inlineStr">
        <is>
          <t xml:space="preserve"> </t>
        </is>
      </c>
    </row>
    <row r="34">
      <c r="A34" s="3" t="inlineStr">
        <is>
          <t>Stockholders’ equity</t>
        </is>
      </c>
    </row>
    <row r="35">
      <c r="A35" s="4" t="inlineStr">
        <is>
          <t>Preferred stock, $0.00001 par value; 100,000,000 shares authorized, no shares issued or outstanding as of September 30, 2020 and December 31, 2019</t>
        </is>
      </c>
      <c r="B35" s="5" t="n">
        <v>0</v>
      </c>
      <c r="C35" s="5" t="n">
        <v>0</v>
      </c>
    </row>
    <row r="36">
      <c r="A36" s="4" t="inlineStr">
        <is>
          <t>Common stock, $0.00001 par value; 1,100,000,000 shares authorized; 91,618,627 shares issued and outstanding as of September 30, 2020; 85,718,860 shares issued and outstanding as of December 31, 2019</t>
        </is>
      </c>
      <c r="B36" s="5" t="n">
        <v>1</v>
      </c>
      <c r="C36" s="5" t="n">
        <v>1</v>
      </c>
    </row>
    <row r="37">
      <c r="A37" s="4" t="inlineStr">
        <is>
          <t>Additional paid-in capital</t>
        </is>
      </c>
      <c r="B37" s="5" t="n">
        <v>898929</v>
      </c>
      <c r="C37" s="5" t="n">
        <v>798640</v>
      </c>
    </row>
    <row r="38">
      <c r="A38" s="4" t="inlineStr">
        <is>
          <t>Accumulated deficit</t>
        </is>
      </c>
      <c r="B38" s="5" t="n">
        <v>-577313</v>
      </c>
      <c r="C38" s="5" t="n">
        <v>-372826</v>
      </c>
    </row>
    <row r="39">
      <c r="A39" s="4" t="inlineStr">
        <is>
          <t>Total stockholders’ equity</t>
        </is>
      </c>
      <c r="B39" s="5" t="n">
        <v>321617</v>
      </c>
      <c r="C39" s="5" t="n">
        <v>425815</v>
      </c>
    </row>
    <row r="40">
      <c r="A40" s="4" t="inlineStr">
        <is>
          <t>Total liabilities and stockholders’ equity</t>
        </is>
      </c>
      <c r="B40" s="6" t="n">
        <v>844826</v>
      </c>
      <c r="C40" s="6" t="n">
        <v>808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0</t>
        </is>
      </c>
    </row>
    <row r="3">
      <c r="A3" s="3" t="inlineStr">
        <is>
          <t>Segment Reporting [Abstract]</t>
        </is>
      </c>
    </row>
    <row r="4">
      <c r="A4" s="4" t="inlineStr">
        <is>
          <t>Geographic Information</t>
        </is>
      </c>
      <c r="B4" s="4" t="inlineStr">
        <is>
          <t>Geographic Information The following table presents the Company's total net revenue by geography based on the currency of the underlying transaction (in thousands): Three Months Ended September 30, Nine Months Ended September 30, 2020 2019 2020 2019 United States $ 12,691 $ 59,364 $ 54,317 $ 177,834 International 9,177 22,688 25,031 66,302 Total net revenue $ 21,868 $ 82,052 $ 79,348 $ 244,136 Except for the United Kingdom, no individual country, included in International net revenue, represents more than 10% of the total consolidated net revenue for any of the periods presented. The increase in the United Kingdom's net revenue in the three months ended September 30, 2020, is primarily attributed to a payment for service fees received from a customer as part of an early terminatio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condensed consolidated financial statements of the Company are unaudited. The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condensed consolidated balance sheet as of December 31, 2019 included herein was derived from the audited financial statements as of that date. The accompanying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All intercompany transactions and balances have been eliminated. The interim results for the three and nine months ended September 30, 2020 are not necessarily indicative of the results that may be expected for the year ending December 31, 2020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9 (2019 Form 10-K). The Company adopted ASC 842 in the 2019 Form 10-K and retroactively applied its provisions to January 1, 2019 in accordance with ASU No. 2018-11, Targeted Improvements to ASC 842 using a modified retrospective approach, thereby recasting the results of operations for each of the first three quarters of 2019. The recast results for the three and nine months ended September 30, 2019 are reflected as such in this Quarterly Report on Form 10-Q. For further information, see Note 7.</t>
        </is>
      </c>
    </row>
    <row r="5">
      <c r="A5" s="4" t="inlineStr">
        <is>
          <t>Use of Estimates</t>
        </is>
      </c>
      <c r="B5" s="4" t="inlineStr">
        <is>
          <t>In order to conform with U.S.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the chargebacks and refunds reserve, the capitalization and estimated useful life of internal-use software, certain assumptions used in the valuation of equity awards, assumptions used in determining the fair value of business combinations, the allowance for doubtful accounts, indirect tax reserves and contra-revenue amounts related to fraudulent events, customer disputed transactions and refunds. The Company evaluates these estimates on an ongoing basis. Actual results could differ from those estimates and such differences could be material to the Company’s consolidated financial statements.</t>
        </is>
      </c>
    </row>
    <row r="6">
      <c r="A6" s="4" t="inlineStr">
        <is>
          <t>Comprehensive Loss</t>
        </is>
      </c>
      <c r="B6" s="4" t="inlineStr">
        <is>
          <t>For all periods presented, comprehensive loss equaled net loss. Therefore, the condensed consolidated statements of comprehensive loss have been omitted from the unaudited condensed consolidated financial statements.</t>
        </is>
      </c>
    </row>
    <row r="7">
      <c r="A7" s="4" t="inlineStr">
        <is>
          <t>Segment Information</t>
        </is>
      </c>
      <c r="B7" s="4" t="inlineStr">
        <is>
          <t>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ing unit</t>
        </is>
      </c>
    </row>
    <row r="8">
      <c r="A8" s="4" t="inlineStr">
        <is>
          <t>Recently Adopted Accounting Pronouncements</t>
        </is>
      </c>
      <c r="B8" s="4" t="inlineStr">
        <is>
          <t>Recently Adopted Accounting Pronouncements In December 2019, the Financial Accounting Standards Board (FASB) issued ASU 2019-12, Income Taxes (Topic 740), Simplifying the Accounting for Income Taxes (ASU 2019-12). This standard simplifies accounting for income taxes by removing certain exceptions to the general principles and amending existing guidance to improve consistent application. The Company adopted this new standard effective January 1, 2020. Its adoption had no material impact on the Company's financial reporting or results of operations. In August 2018, the FASB issued ASU 2018-13, Fair Value Measurement (Topic 820) : Disclosure Framework-Changes to the Disclosure Requirements for Fair Value Measurement (ASU 2018-13).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The Company adopted this new standard effective January 1, 2020. Its adoption had no material impact on the Company's financial reporting or results of operations. In January 2017, the FASB issued ASU 2017-04, Intangibles-Goodwill and Other (Topic 350): Simplifying the Test for Goodwill Impairment (ASU 2017-04), which eliminates the requirement to calculate the implied fair value of goodwill to measure a goodwill impairment charge. The Company adopted this new standard effective January 1, 2020. Its adoption had no material impact on the Company's financial reporting or results of operations. In June 2016, the FASB issued ASU 2016-13, Financial Instruments-Credit Losses (Topic 326): Measurement of Credit Losses on Financial Instruments (ASU 2016-13),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e Company adopted this new standard effective January 1, 2020 and has considered forward-looking information in its measurement and recognition of expected credit losses for its accounts receivables, creator signing fees and creator advances, including consideration of the financial statement effects of the COVID-19 pandemic. Refer to Note 3, Note 4 and Note 5 for further information. Recently Issued Accounting Pronouncements Not Yet Adopted In August 2020, the FASB issued ASU 2020-06, Debt - Debt with Conversion and Other Options (Topic 470) and Derivatives and Hedging - Contracts in Entity’s Own Equity (Topic 815) , which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The amendments in this update are effective for fiscal years beginning after December 15, 2021. Early adoption is permitted, but no earlier than annual periods beginning after December 15, 2020. The Company is evaluating the accounting, transition and disclosure requirements of this standard. Significant Accounting Policies The Company's significant accounting policies are discussed in the "Notes to Consolidated Financial Statements, Note 2. Significant Accounting Policies" in the 2019 Form 10-K. There have been no significant changes to these policies that have had a material impact on the Company's unaudited condensed consolidated financial statements and related notes, except as noted below.</t>
        </is>
      </c>
    </row>
    <row r="9">
      <c r="A9" s="4" t="inlineStr">
        <is>
          <t>Revenue Recognition and Cost of Net Revenue</t>
        </is>
      </c>
      <c r="B9" s="4" t="inlineStr">
        <is>
          <t xml:space="preserve">The Company adopted ASU 2014-09, Revenue from Contracts with Customers (Topic 606) and Other Assets and Deferred Costs—Contracts with Customers (Subtopic 340-40) (ASC 606) on January 1, 2019.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 The Company derives its revenues primarily from service fees and payment processing fees charged at the time a ticket for an event is sold. The Company also derives revenues from providing certain creators with account management services and customer support. The Company's customers are event creators who use the Company's platform to sell tickets to attendees. Revenue is recognized when or as control of the promised goods or services is transferred to customers, in an amount that reflects the consideration the Company expects to receive in exchange for those goods or services. The Company allocates the transaction price by estimating a standalone selling price for each performance obligation using an expected cost plus a margin approach. For service fees and payment processing fees, revenue is recognized when the ticket is sold. For account management services and customer support, revenue is recognized over the period from the date of the sale of the ticket to the date of the event. The event creator has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Under the FPP option, Eventbrite is not responsible for processing the transaction or collecting the face value of the ticket and associated fees. In this case, the Company invoices the creator for all of the Company's fe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The Company determined the event creator is the party responsible for fulfilling the promise to the attendee, as the creator is responsible for providing the event for which a ticket is sold, is responsible for determining the price of the ticket and is responsible for providing a refund if the event is canceled. The Company's service provides a platform for the creator and event attendee to transact and the Company's performance obligation is to facilitate and process that transaction and issue the ticket. The amount that the Company earns for its services is fixed. For the payment processing service, the Company determined that it is the principal in providing the service as the Company is responsible for fulfilling the promise to process the payment and has discretion and latitude in establishing the price of its service. Based on management's assessment, the Company records revenue on a net basis related to its ticketing service and on a gross basis related to its payment processing service. As a result, costs incurred for processing the transactions are included in cost of net revenues in the condensed consolidated statements of operations. Revenue is presented net of indirect taxes, value-added taxes, creator royalties and reserves for customer refunds, payment chargebacks and estimated uncollectible amounts, including estimates related to the effect of the COVID-19 pandemic. If an event is cancelled by a creator, then any obligations to provide refunds to event attendees are the responsibility of that creator. If a creator is unwilling or unable to fulfill their refund obligations, the Company may, at its discretion, provide attendee refunds. Revenue is also presented net of the amortization of creator signing fees. The benefit the Company receives by securing exclusive ticketing and payment processing rights with certain creators from creator signing fees is inseparable from the customer relationship with the creator and accordingly these fees are recorded as a reduction of revenue in the condensed consolidated statements of operations. See also the descriptions of the Company’s advance payouts under the sections Accounts Payable, Creators and Chargebacks and Refund Reserve below. </t>
        </is>
      </c>
    </row>
    <row r="10">
      <c r="A10" s="4" t="inlineStr">
        <is>
          <t>Cash, Cash Equivalents and Restricted Cash</t>
        </is>
      </c>
      <c r="B10" s="4" t="inlineStr">
        <is>
          <t>Cash and cash equivalents includes bank deposits and money market funds held with financial institutions. Cash and cash equivalents balances include the face value of tickets sold on behalf of creators and their share of service charges, which  are to be remitted to the creators. Such balances were $208.8 million and $256.8 million as of September 30, 2020 and December 31, 2019,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solidated balance sheets. The Company considers all highly liquid investments, including money market funds with an original maturity of three months or less at the date of purchase, to be cash equivalents.The Company has issued letters of credit under lease agreements and other agreements which have been collateralized with cash. This cash is classified as noncurrent restricted cash on the consolidated balance sheets.</t>
        </is>
      </c>
    </row>
    <row r="11">
      <c r="A11" s="4" t="inlineStr">
        <is>
          <t>Funds Receivable</t>
        </is>
      </c>
      <c r="B11" s="4" t="inlineStr">
        <is>
          <t>Funds receivable represents cash-in-transit from third-party payment processors that is received by the Company within approximately five business days from the date of the underlying ticketing transaction. The funds receivable balances include the face value of tickets sold on behalf of creators and their share of service charges, which amounts are to be remitted to the creators.</t>
        </is>
      </c>
    </row>
    <row r="12">
      <c r="A12" s="4" t="inlineStr">
        <is>
          <t>Accounts Payable, Creators</t>
        </is>
      </c>
      <c r="B12" s="4" t="inlineStr">
        <is>
          <t>Accounts payable, creators consists of unremitted ticket sale proceeds, net of Eventbrite service fees and applicable taxes. Amounts are remitted to creators within five business days subsequent to the completion of the related event. Creators may apply to receive these proceeds prior to completion of their events as creators often need these funds to pay for event-related costs. For qualified creators, the Company passes ticket sales proceeds to the creator prior to the event, subject to certain limitations. Internally, the Company refers to these payments as advance payouts. When an advance payout is made, the Company reduces its cash and cash equivalents with a corresponding decrease to its accounts payable, creators.</t>
        </is>
      </c>
    </row>
    <row r="13">
      <c r="A13" s="4" t="inlineStr">
        <is>
          <t>Chargebacks and Refunds Reserve</t>
        </is>
      </c>
      <c r="B13" s="4" t="inlineStr">
        <is>
          <t>The terms of the Company's standard merchant agreement obligate creators to reimburse attendees who are entitled to refunds. When the Company provides advance payouts, it assumes risk that the event may be cancelled, fraudulent, or materially not as described, resulting in significant chargebacks and refund requests. If the creator is insolvent or has spent the proceeds of the ticket sales for event-related costs,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estimates for refunds and chargebacks of its fees as contra-revenue. The Company records estimates for losses related to chargebacks and refunds of the face value of tickets as an operating expense classified within sales, marketing and support. Reserves are recorded based on the  Company's assessment of various factors, including the amounts paid and outstanding to creators in conjunction with the advance payout program, the size and nature of future events, the remaining time to event date, and actual chargeback and refund activity during the current year. The chargebacks and refunds reserve was $49.6 million and $2.7 million as of September 30, 2020 and December 31, 2019, respectively. The increase in the reserve balance during the nine months ended September 30, 2020 was the result of estimated losses from the advance payout program and estimated future refunds of its fees, relating largely to the COVID-19 pandemic. Prior to March 31, 2020, the Company included its chargebacks and refunds reserve in other accrued liabilities on the consolidated balance sheets, and has reclassified the balance as of December 31, 2019 on the condensed consolidated balance sheets included in this Quarterly Report on Form 10-Q to be consistent with the presentation as of September 30, 2020.</t>
        </is>
      </c>
    </row>
    <row r="14">
      <c r="A14" s="4" t="inlineStr">
        <is>
          <t>Impairment of Long-Lived Assets</t>
        </is>
      </c>
      <c r="B14" s="4" t="inlineStr">
        <is>
          <t xml:space="preserve">The carrying amounts of long-lived assets, including property and equipment, capitalized internal-use software,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revised shorter useful life. </t>
        </is>
      </c>
    </row>
    <row r="15">
      <c r="A15" s="4" t="inlineStr">
        <is>
          <t>Goodwill</t>
        </is>
      </c>
      <c r="B15" s="4" t="inlineStr">
        <is>
          <t>Goodwill represents the excess of the aggregate fair value of the consideration transferred in a business combination over the fair value of the assets acquired, net of liabilities assumed. Goodwill is not amortized but the Company evaluates goodwill impairment of its single reporting unit annually in the fourth quarter, or more frequently if events or changes in circumstances indicate the goodwill may be impaired.The Company determined that the conditions resulting from the COVID-19 pandemic and the decline in the market value of the Company's common stock warranted an interim assessment of its goodwill carrying amount. On January 1, 2020, the Company adopted ASU 2017-04, which eliminates the requirement to calculate the implied fair value of goodwill to measure a goodwill impairment charge. During the nine months ended September 30, 2020, the Company performed its analysis by comparing the estimated fair value of the Company to its carrying amount, including goodwill. The Company's analysis indicated that its estimated fair value, using the market price of its common stock, exceeded its carrying amount and therefore goodwill was not impaired and no additional steps were necessary.</t>
        </is>
      </c>
    </row>
    <row r="16">
      <c r="A16" s="4" t="inlineStr">
        <is>
          <t>Fair Value Measurement</t>
        </is>
      </c>
      <c r="B16" s="4" t="inlineStr">
        <is>
          <t xml:space="preserve">The Company measures its financial assets and liabilities at fair value at each reporting date using a fair value hierarchy that requires the Compan 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Reconciliation of Cash and Restricted Cash</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September 30, December 31, Cash and cash equivalents $ 543,296 $ 420,712 Restricted cash 2,632 2,228 Total cash, cash equivalents and restricted cash $ 545,928 $ 422,940 </t>
        </is>
      </c>
    </row>
    <row r="5">
      <c r="A5" s="4" t="inlineStr">
        <is>
          <t>Reconciliation of Cash and Restricted Cash</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September 30, December 31, Cash and cash equivalents $ 543,296 $ 420,712 Restricted cash 2,632 2,228 Total cash, cash equivalents and restricted cash $ 545,928 $ 422,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0</t>
        </is>
      </c>
    </row>
    <row r="3">
      <c r="A3" s="3" t="inlineStr">
        <is>
          <t>Receivables [Abstract]</t>
        </is>
      </c>
    </row>
    <row r="4">
      <c r="A4" s="4" t="inlineStr">
        <is>
          <t>Summary of Accounts Receivable</t>
        </is>
      </c>
      <c r="B4" s="4" t="inlineStr">
        <is>
          <t xml:space="preserve">The following table summarizes the Company’s accounts receivable balances as of the dates indicated (in thousands): September 30, December 31, Accounts receivable, customers $ 2,484 $ 4,979 Allowance for doubtful accounts (1,748) (2,047) Accounts receivable, net $ 736 $ 2,932 Three Months Ended September 30, 2020 2019 Balance, beginning of period $ 11,418 $ 28,716 Creator advances paid — 8,525 Creator advances recouped (2,050) (10,348) Write-offs and other adjustments (26) (2,096) Balance, end of period $ 9,342 $ 24,797 Nine Months Ended September 30, 2020 2019 Balance, beginning of period $ 23,204 $ 23,142 Creator advances paid 7,665 27,609 Creator advances recouped (8,803) (21,011) Write-offs and other adjustments (12,724) (4,943) Balance, end of period $ 9,342 $ 24,797 Creator advances, net are classified as follows on the condensed consolidated balance sheet as of the dates indicated (in thousands): September 30, December 31, Creator advances, net $ 8,456 $ 22,282 Creator advances, noncurrent 886 922 Total creator advances $ 9,342 $ 23,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ator Signing Fees, Net (Tables)</t>
        </is>
      </c>
      <c r="B1" s="2" t="inlineStr">
        <is>
          <t>9 Months Ended</t>
        </is>
      </c>
    </row>
    <row r="2">
      <c r="B2" s="2" t="inlineStr">
        <is>
          <t>Sep. 30, 2020</t>
        </is>
      </c>
    </row>
    <row r="3">
      <c r="A3" s="3" t="inlineStr">
        <is>
          <t>Revenue from Contract with Customer [Abstract]</t>
        </is>
      </c>
    </row>
    <row r="4">
      <c r="A4" s="4" t="inlineStr">
        <is>
          <t>Summary of the Activity in Creator Signing Fees</t>
        </is>
      </c>
      <c r="B4" s="4" t="inlineStr">
        <is>
          <t xml:space="preserve">The following table summarizes the activity in creator signing fees for the periods indicated (in thousands): Three Months Ended September 30, 2020 2019 Balance, beginning of period $ 16,750 $ 20,763 Creator signing fees paid 41 7,254 Amortization of creator signing fees (1,960) (2,826) Write-offs and other adjustments (1,057) (215) Balance, end of period $ 13,774 $ 24,976 Nine Months Ended September 30, 2020 2019 Balance, beginning of period $ 26,307 $ 17,005 Creator signing fees paid 3,943 16,440 Amortization of creator signing fees (7,260) (7,741) Write-offs and other adjustments (9,216) (728) Balance, end of period $ 13,774 $ 24,976 Creator signing fees are classified as follows on the condensed consolidated balance sheet as of the dates indicated (in thousands): September 30, December 31, Creator signing fees, net $ 5,105 $ 9,597 Creator signing fees, noncurrent 8,669 16,710 Total creator signing fees $ 13,774 $ 26,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ator Advances, Net (Tables)</t>
        </is>
      </c>
      <c r="B1" s="2" t="inlineStr">
        <is>
          <t>9 Months Ended</t>
        </is>
      </c>
    </row>
    <row r="2">
      <c r="B2" s="2" t="inlineStr">
        <is>
          <t>Sep. 30, 2020</t>
        </is>
      </c>
    </row>
    <row r="3">
      <c r="A3" s="3" t="inlineStr">
        <is>
          <t>Receivables [Abstract]</t>
        </is>
      </c>
    </row>
    <row r="4">
      <c r="A4" s="4" t="inlineStr">
        <is>
          <t>Summary of Activity in Creator Advances</t>
        </is>
      </c>
      <c r="B4" s="4" t="inlineStr">
        <is>
          <t xml:space="preserve">The following table summarizes the Company’s accounts receivable balances as of the dates indicated (in thousands): September 30, December 31, Accounts receivable, customers $ 2,484 $ 4,979 Allowance for doubtful accounts (1,748) (2,047) Accounts receivable, net $ 736 $ 2,932 Three Months Ended September 30, 2020 2019 Balance, beginning of period $ 11,418 $ 28,716 Creator advances paid — 8,525 Creator advances recouped (2,050) (10,348) Write-offs and other adjustments (26) (2,096) Balance, end of period $ 9,342 $ 24,797 Nine Months Ended September 30, 2020 2019 Balance, beginning of period $ 23,204 $ 23,142 Creator advances paid 7,665 27,609 Creator advances recouped (8,803) (21,011) Write-offs and other adjustments (12,724) (4,943) Balance, end of period $ 9,342 $ 24,797 Creator advances, net are classified as follows on the condensed consolidated balance sheet as of the dates indicated (in thousands): September 30, December 31, Creator advances, net $ 8,456 $ 22,282 Creator advances, noncurrent 886 922 Total creator advances $ 9,342 $ 23,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 xml:space="preserve">Property, plant and equipment, net consisted of the following as of the dates indicated (in thousands): September 30, December 31, Capitalized internal-use software development costs $ 48,384 $ 44,194 Furniture and fixtures 3,664 3,861 Computers and computer equipment 8,912 14,836 Leasehold improvements 8,221 8,393 Finance lease right-of-use assets 607 1,005 Property, plant and equipment 69,788 72,289 Less: Accumulated depreciation and amortization (56,252) (52,554) Property, plant and equipment, net $ 13,536 $ 19,735 </t>
        </is>
      </c>
    </row>
    <row r="5">
      <c r="A5" s="4" t="inlineStr">
        <is>
          <t>Capitalized Internal-Use Software Development Costs</t>
        </is>
      </c>
      <c r="B5" s="4" t="inlineStr">
        <is>
          <t xml:space="preserve">The Company recorded the following amounts related to depreciation of fixed assets and capitalized internal-use software development costs during the periods indicated (in thousands): Three Months Ended September 30, Nine Months Ended September 30, 2020 2019 2020 2019 Depreciation expense $ 863 $ 1,591 $ 3,354 $ 4,827 Capitalized internal-use software development costs 1,166 2,485 4,190 7,407 Amortization of capitalized internal-use software development costs 1,885 1,965 6,092 5,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Adoption Effect of Topic 842</t>
        </is>
      </c>
      <c r="B4" s="4" t="inlineStr">
        <is>
          <t>The adoption effect of derecognizing the build-to-suit assets and lease financing obligation and recognizing operating lease right-of-use assets and operating lease liabilities on the consolidated balances sheets was as follows (in thousands): December 31, January 1, December 31, Property, plant and equipment, net $ 814 $ (26,676) $ 28,101 Other accrued liabilities — (552) 552 Build-to-suit lease financing obligation — (28,510) 28,510 Operating lease right-of-use assets 5,953 10,130 — Operating lease liabilities 5,580 5,167 — Operating lease liabilities, noncurrent 1,446 7,026 — Accumulated deficit 135 135 — As a result of the derecognition of the San Francisco office lease as a build-to-suit lease and reclassification to an operating lease under ASC 842, the Company recast its previously reported results for the three and nine months ended September 30, 2019 as follows (in thousands): Three Months Ended September 30, 2019 Initially Effect of ASC 842 Adoption Recast Net Revenue $ 82,052 $ — $ 82,052 Cost of Net Revenue 33,345 44 33,389 Gross Profit 48,707 (44) 48,663 Operating Expenses: Product Development 15,902 309 16,211 Sales, marketing and support 28,552 212 28,764 General and administrative 27,159 231 27,390 Total operating expenses 71,613 752 72,365 Loss from operations (22,906) (796) (23,702) Interest expense (1,681) 828 (853) Loss on debt extinguishment (1,742) — (1,742) Other income, net (3,700) — (3,700) Loss before income taxes (30,029) 32 (29,997) Income tax provision 147 — 147 Net loss $ (30,176) $ 32 $ (30,144) Nine Months Ended September 30, 2019 Initially Effect of ASC 842 Adoption Recast Net Revenue $ 244,136 $ — $ 244,136 Cost of Net Revenue 94,936 137 95,073 Gross Profit 149,200 (137) 149,063 Operating Expenses: Product Development 46,461 975 47,436 Sales, marketing and support 75,986 556 76,542 General and administrative 74,337 720 75,057 Total operating expenses 196,784 2,251 199,035 Loss from operations (47,584) (2,388) (49,972) Interest expense (5,482) 2,504 (2,978) Loss on debt extinguishment (1,742) — (1,742) Other income, net (1,145) — (1,145) Loss before income taxes (55,953) 116 (55,837) Income tax provision (946) — (946) Net loss $ (55,007) $ 116 $ (54,891)</t>
        </is>
      </c>
    </row>
    <row r="5">
      <c r="A5" s="4" t="inlineStr">
        <is>
          <t>Components of Operating Lease Cost</t>
        </is>
      </c>
      <c r="B5" s="4" t="inlineStr">
        <is>
          <t xml:space="preserve">The components of operating lease costs were as follows (in thousands): Three Months Ended September 30, Nine Months Ended September 30, 2020 2019 2020 2019 Operating lease costs $ 1,977 $ 2,036 $ 5,872 $ 5,969 Sublease income (1,082) (995) (3,124) (2,939) Total operating lease costs, net $ 895 $ 1,041 $ 2,748 $ 3,030 </t>
        </is>
      </c>
    </row>
    <row r="6">
      <c r="A6" s="4" t="inlineStr">
        <is>
          <t>Maturities of Operating Lease Liabilities</t>
        </is>
      </c>
      <c r="B6" s="4" t="inlineStr">
        <is>
          <t xml:space="preserve">As of September 30, 2020, maturities of operating lease liabilities were as follows (in thousands): Operating Leases The remainder of 2020 $ 2,270 2021 5,280 2022 3,823 2023 3,646 2024 2,525 Thereafter 4,628 Total operating lease payments 22,172 Less: Imputed interest (2,260) Total operating lease liabilities $ 19,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Long-Term Debt</t>
        </is>
      </c>
      <c r="B4" s="4" t="inlineStr">
        <is>
          <t xml:space="preserve">As of September 30, 2020, long-term debt consisted of the following (in thousands): Term Loans Convertible Notes (2025 Notes) Total Outstanding principal balance $ 125,000 $ 150,000 $ 275,000 Less: Unamortized discount (19,663) (45,511) (65,174) Less: Debt issuance costs (4,529) (3,766) (8,295) Carrying amount, long-term debt $ 100,808 $ 100,723 $ 201,531 </t>
        </is>
      </c>
    </row>
    <row r="5">
      <c r="A5" s="4" t="inlineStr">
        <is>
          <t>Summary of Total Interest Expense</t>
        </is>
      </c>
      <c r="B5" s="4" t="inlineStr">
        <is>
          <t xml:space="preserve">The following tables set forth the total interest expense recognized related to the Term Loans and liability component for the 2025 Notes (in thousands): Term Loans Convertible Notes (2025 Notes) Three Months Ended September 30, 2020 Nine Months Ended September 30, 2020 Three Months Ended September 30, 2020 Nine Months Ended September 30, 2020 Cash interest expense $ 1,290 $ 1,874 $ 1,875 $ 2,188 Amortization of debt discount 4,437 6,415 1,504 1,739 Amortization of debt issuance costs 1,022 1,478 125 144 Total interest expense $ 6,749 $ 9,767 $ 3,504 $ 4,071 </t>
        </is>
      </c>
    </row>
    <row r="6">
      <c r="A6" s="4" t="inlineStr">
        <is>
          <t>Carrying Amount of the Equity Component of Convertible Debt</t>
        </is>
      </c>
      <c r="B6" s="4" t="inlineStr">
        <is>
          <t xml:space="preserve">The net carrying amount of the equity component of the 2025 Notes as of September 30, 2020 was as follows: Convertible Notes (2025 Notes) Proceeds allocated to the conversion option $ 47,250 Less: issuance costs (1,739) Carrying amount of the equity component $ 45,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Acquired Intangible Assets, Net (Tables)</t>
        </is>
      </c>
      <c r="B1" s="2" t="inlineStr">
        <is>
          <t>9 Months Ended</t>
        </is>
      </c>
    </row>
    <row r="2">
      <c r="B2" s="2" t="inlineStr">
        <is>
          <t>Sep. 30, 2020</t>
        </is>
      </c>
    </row>
    <row r="3">
      <c r="A3" s="3" t="inlineStr">
        <is>
          <t>Goodwill and Intangible Assets Disclosure [Abstract]</t>
        </is>
      </c>
    </row>
    <row r="4">
      <c r="A4" s="4" t="inlineStr">
        <is>
          <t>Acquired Intangible Assets</t>
        </is>
      </c>
      <c r="B4" s="4" t="inlineStr">
        <is>
          <t xml:space="preserve">Acquired intangible assets consisted of the following (in thousands): September 30, 2020 Cost Accumulated Net Book Weighted- Developed technology $ 19,096 $ 19,096 $ — Customer relationships 74,484 33,152 41,332 4.5 Tradenames 1,600 1,600 — Acquired intangible assets, net $ 95,180 $ 53,848 $ 41,332 December 31, 2019 Cost Accumulated Net Book Weighted- Developed technology $ 19,096 $ 19,062 $ 34 0.2 Customer relationships 74,484 25,360 49,124 5.2 Tradenames 1,600 1,600 — Acquired intangible assets, net $ 95,180 $ 46,022 $ 49,158 </t>
        </is>
      </c>
    </row>
    <row r="5">
      <c r="A5" s="4" t="inlineStr">
        <is>
          <t>Amortization Expense Related to Acquired Intangible Assets</t>
        </is>
      </c>
      <c r="B5" s="4" t="inlineStr">
        <is>
          <t xml:space="preserve">The Company recorded amortization expense related to acquired intangible assets as follows (in thousands): Three Months Ended September 30, Nine Months Ended September 30, 2020 2019 2020 2019 Cost of net revenue $ — $ 66 $ 34 $ 390 Sales, marketing and support 2,616 2,616 7,792 7,775 Total amortization of acquired intangible assets $ 2,616 $ 2,682 $ 7,826 $ 8,165 </t>
        </is>
      </c>
    </row>
    <row r="6">
      <c r="A6" s="4" t="inlineStr">
        <is>
          <t>Total Expected Future Amortization Expense for Acquired Intangible Assets</t>
        </is>
      </c>
      <c r="B6" s="4" t="inlineStr">
        <is>
          <t xml:space="preserve">As of September 30, 2020, the total expected future amortization expense of acquired intangible assets by year is as follows (in thousands): The remainder of 2020 2,616 2021 10,197 2022 8,202 2023 7,709 2024 7,583 Thereafter 5,025 Total expected future amortization expense $ 41,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100000000</v>
      </c>
      <c r="C8" s="5" t="n">
        <v>1100000000</v>
      </c>
    </row>
    <row r="9">
      <c r="A9" s="4" t="inlineStr">
        <is>
          <t>Common stock, shares issued (in shares)</t>
        </is>
      </c>
      <c r="B9" s="5" t="n">
        <v>91618627</v>
      </c>
      <c r="C9" s="5" t="n">
        <v>85718860</v>
      </c>
    </row>
    <row r="10">
      <c r="A10" s="4" t="inlineStr">
        <is>
          <t>Common stock, shares outstanding (in shares)</t>
        </is>
      </c>
      <c r="B10" s="5" t="n">
        <v>91618627</v>
      </c>
      <c r="C10" s="5" t="n">
        <v>85718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Creator Payments Committed to under Contract but Not Yet Paid</t>
        </is>
      </c>
      <c r="B4" s="4" t="inlineStr">
        <is>
          <t xml:space="preserve">The following table presents, by year, the future creator payments not yet paid as of September 30, 2020 (in thousands): Creator Advances Creator Total The remainder of 2020 $ 4,530 $ 1,252 $ 5,782 2021 10,427 2,152 12,579 2022 5,453 379 5,832 2023 3,919 235 4,154 Thereafter 751 — 751 Total $ 25,080 $ 4,018 $ 29,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tock Option Activity</t>
        </is>
      </c>
      <c r="B4" s="4" t="inlineStr">
        <is>
          <t xml:space="preserve">Stock option activity under the Plans is as follows: Outstanding Weighted- Weighted- Aggregate Balance at December 31, 2019 15,684,021 $ 9.28 6.3 $ 170,847 Granted 3,062,634 9.15 Exercised (2,577,987) 5.48 18,049 Cancelled (1,675,598) 10.89 Balance at September 30, 2020 14,493,070 9.75 6.5 36,064 Vested and exercisable as of September 30, 2020 9,136,720 8.54 5.2 31,166 Vested and expected to vest as of September 30, 2020 14,094,825 9.70 6.4 35,653 </t>
        </is>
      </c>
    </row>
    <row r="5">
      <c r="A5" s="4" t="inlineStr">
        <is>
          <t>Restricted Stock Unit Activity</t>
        </is>
      </c>
      <c r="B5" s="4" t="inlineStr">
        <is>
          <t xml:space="preserve">Restricted stock unit activity for the periods indicated is presented as follows: Outstanding Weighted-average grant date fair value per share Weighted- Aggregate Balance at December 31, 2019 3,791,543 $ 20.44 1.8 $ 76,596 Awarded 2,793,205 9.31 Released (884,553) 18.11 Cancelled (1,858,099) 18.52 Balance at September 30, 2020 3,842,096 13.85 1.3 41,687 Vested and expected to vest as of September 30, 2020 3,330,303 13.77 1.2 36,134 </t>
        </is>
      </c>
    </row>
    <row r="6">
      <c r="A6" s="4" t="inlineStr">
        <is>
          <t>Stock-Based Compensation Expense</t>
        </is>
      </c>
      <c r="B6" s="4" t="inlineStr">
        <is>
          <t xml:space="preserve">Stock-based compensation expense is allocated based on the cost center to which the award holder belongs. Total stock-based compensation expense by function is as follows (in thousands): Three Months Ended September 30, Nine Months Ended September 30, 2020 2019 2020 2019 Cost of net revenue $ 260 $ 393 $ 890 $ 962 Product development 3,101 3,322 10,156 7,547 Sales, marketing and support 1,281 1,569 3,613 4,038 General and administrative 5,465 4,652 15,882 14,222 Total $ 10,107 $ 9,936 $ 30,541 $ 26,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in thousands, except per share data): Three Months Ended September 30, Nine Months Ended September 30, 2020 2019 2020 2019 Net loss $ (19,427) $ (30,144) $ (204,487) $ (54,891) Weighted-average shares used in computing net loss per share, basic and diluted 90,973 83,063 88,441 81,094 Net loss per share, basic and diluted $ (0.21) $ (0.36) $ (2.31) $ (0.68)</t>
        </is>
      </c>
    </row>
    <row r="5">
      <c r="A5" s="4" t="inlineStr">
        <is>
          <t>Potentially Dilutive Securities Excluded from the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in thousands): September 30, 2020 2019 Options to purchase common stock 14,493 17,229 Shares related to convertible senior notes 11,909 — Restricted stock and restricted stock units 4,141 3,564 Early exercised options — 31 Total shares of potentially dilutive securities 30,543 20,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 Information (Tables)</t>
        </is>
      </c>
      <c r="B1" s="2" t="inlineStr">
        <is>
          <t>9 Months Ended</t>
        </is>
      </c>
    </row>
    <row r="2">
      <c r="B2" s="2" t="inlineStr">
        <is>
          <t>Sep. 30, 2020</t>
        </is>
      </c>
    </row>
    <row r="3">
      <c r="A3" s="3" t="inlineStr">
        <is>
          <t>Segment Reporting [Abstract]</t>
        </is>
      </c>
    </row>
    <row r="4">
      <c r="A4" s="4" t="inlineStr">
        <is>
          <t>Net Revenue By Geography</t>
        </is>
      </c>
      <c r="B4" s="4" t="inlineStr">
        <is>
          <t xml:space="preserve">The following table presents the Company's total net revenue by geography based on the currency of the underlying transaction (in thousands): Three Months Ended September 30, Nine Months Ended September 30, 2020 2019 2020 2019 United States $ 12,691 $ 59,364 $ 54,317 $ 177,834 International 9,177 22,688 25,031 66,302 Total net revenue $ 21,868 $ 82,052 $ 79,348 $ 244,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verview and Basis of Presentation (Details) $ in Millions</t>
        </is>
      </c>
      <c r="B1" s="2" t="inlineStr">
        <is>
          <t>3 Months Ended</t>
        </is>
      </c>
      <c r="C1" s="2" t="inlineStr">
        <is>
          <t>9 Months Ended</t>
        </is>
      </c>
    </row>
    <row r="2">
      <c r="B2" s="2" t="inlineStr">
        <is>
          <t>Jun. 30, 2020USD ($)</t>
        </is>
      </c>
      <c r="C2" s="2" t="inlineStr">
        <is>
          <t>Sep. 30, 2020segment</t>
        </is>
      </c>
    </row>
    <row r="3">
      <c r="A3" s="3" t="inlineStr">
        <is>
          <t>Organization, Consolidation and Presentation of Financial Statements [Abstract]</t>
        </is>
      </c>
    </row>
    <row r="4">
      <c r="A4" s="4" t="inlineStr">
        <is>
          <t>Planned percent of workforce reduction</t>
        </is>
      </c>
      <c r="B4" s="4" t="inlineStr">
        <is>
          <t>45.00%</t>
        </is>
      </c>
    </row>
    <row r="5">
      <c r="A5" s="4" t="inlineStr">
        <is>
          <t>Total restructuring costs | $</t>
        </is>
      </c>
      <c r="B5" s="9" t="n">
        <v>9.5</v>
      </c>
    </row>
    <row r="6">
      <c r="A6" s="4" t="inlineStr">
        <is>
          <t>Number of operating segments</t>
        </is>
      </c>
      <c r="C6" s="5" t="n">
        <v>1</v>
      </c>
    </row>
    <row r="7">
      <c r="A7" s="4" t="inlineStr">
        <is>
          <t>Number of reportable segments</t>
        </is>
      </c>
      <c r="C7"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 width="14" customWidth="1" min="5" max="5"/>
  </cols>
  <sheetData>
    <row r="1">
      <c r="A1" s="1" t="inlineStr">
        <is>
          <t>Significant Accounting Policies - Reconciliation of Cash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543296</v>
      </c>
      <c r="C3" s="6" t="n">
        <v>420712</v>
      </c>
    </row>
    <row r="4">
      <c r="A4" s="4" t="inlineStr">
        <is>
          <t>Restricted cash</t>
        </is>
      </c>
      <c r="B4" s="5" t="n">
        <v>2632</v>
      </c>
      <c r="C4" s="5" t="n">
        <v>2228</v>
      </c>
    </row>
    <row r="5">
      <c r="A5" s="4" t="inlineStr">
        <is>
          <t>Total cash, cash equivalents and restricted cash</t>
        </is>
      </c>
      <c r="B5" s="6" t="n">
        <v>545928</v>
      </c>
      <c r="C5" s="6" t="n">
        <v>422940</v>
      </c>
      <c r="D5" s="6" t="n">
        <v>487415</v>
      </c>
      <c r="E5" s="6" t="n">
        <v>439400</v>
      </c>
    </row>
    <row r="6">
      <c r="A6" s="4" t="inlineStr">
        <is>
          <t>Restricted Cash, Asset, Statement of Financial Position [Extensible List]</t>
        </is>
      </c>
      <c r="B6" s="4" t="inlineStr">
        <is>
          <t>us-gaap:CashCashEquivalentsRestrictedCashAndRestrictedCashEquivalent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ignificant Accounting Policies - Narrative (Details) - USD ($) $ in Thousands</t>
        </is>
      </c>
      <c r="B1" s="2" t="inlineStr">
        <is>
          <t>Sep. 30, 2020</t>
        </is>
      </c>
      <c r="C1" s="2" t="inlineStr">
        <is>
          <t>Jun. 30, 2020</t>
        </is>
      </c>
      <c r="D1" s="2" t="inlineStr">
        <is>
          <t>Mar. 11, 2020</t>
        </is>
      </c>
      <c r="E1" s="2" t="inlineStr">
        <is>
          <t>Dec. 31, 2019</t>
        </is>
      </c>
    </row>
    <row r="2">
      <c r="A2" s="3" t="inlineStr">
        <is>
          <t>New Accounting Pronouncements or Change in Accounting Principle [Line Items]</t>
        </is>
      </c>
    </row>
    <row r="3">
      <c r="A3" s="4" t="inlineStr">
        <is>
          <t>Cash and cash equivalents</t>
        </is>
      </c>
      <c r="B3" s="6" t="n">
        <v>543296</v>
      </c>
      <c r="E3" s="6" t="n">
        <v>420712</v>
      </c>
    </row>
    <row r="4">
      <c r="A4" s="4" t="inlineStr">
        <is>
          <t>Funds receivable</t>
        </is>
      </c>
      <c r="B4" s="5" t="n">
        <v>9616</v>
      </c>
      <c r="E4" s="5" t="n">
        <v>54896</v>
      </c>
    </row>
    <row r="5">
      <c r="A5" s="4" t="inlineStr">
        <is>
          <t>Advance payouts outstanding</t>
        </is>
      </c>
      <c r="C5" s="6" t="n">
        <v>227100</v>
      </c>
      <c r="D5" s="6" t="n">
        <v>354000</v>
      </c>
    </row>
    <row r="6">
      <c r="A6" s="4" t="inlineStr">
        <is>
          <t>Chargebacks and refunds reserve</t>
        </is>
      </c>
      <c r="B6" s="5" t="n">
        <v>49588</v>
      </c>
      <c r="E6" s="5" t="n">
        <v>2699</v>
      </c>
    </row>
    <row r="7">
      <c r="A7" s="4" t="inlineStr">
        <is>
          <t>Tickets Sold on Behalf of Creators</t>
        </is>
      </c>
    </row>
    <row r="8">
      <c r="A8" s="3" t="inlineStr">
        <is>
          <t>New Accounting Pronouncements or Change in Accounting Principle [Line Items]</t>
        </is>
      </c>
    </row>
    <row r="9">
      <c r="A9" s="4" t="inlineStr">
        <is>
          <t>Funds receivable</t>
        </is>
      </c>
      <c r="B9" s="5" t="n">
        <v>9000</v>
      </c>
      <c r="E9" s="5" t="n">
        <v>51100</v>
      </c>
    </row>
    <row r="10">
      <c r="A10" s="4" t="inlineStr">
        <is>
          <t>Creator Cash</t>
        </is>
      </c>
    </row>
    <row r="11">
      <c r="A11" s="3" t="inlineStr">
        <is>
          <t>New Accounting Pronouncements or Change in Accounting Principle [Line Items]</t>
        </is>
      </c>
    </row>
    <row r="12">
      <c r="A12" s="4" t="inlineStr">
        <is>
          <t>Cash and cash equivalents</t>
        </is>
      </c>
      <c r="B12" s="6" t="n">
        <v>208800</v>
      </c>
      <c r="E12" s="6" t="n">
        <v>256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Accounts Receivable, Net (Details) - USD ($)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Unusual or Infrequent Item, or Both [Line Items]</t>
        </is>
      </c>
    </row>
    <row r="4">
      <c r="A4" s="4" t="inlineStr">
        <is>
          <t>Provision for bad debt and creator advances</t>
        </is>
      </c>
      <c r="C4" s="6" t="n">
        <v>16743</v>
      </c>
      <c r="D4" s="6" t="n">
        <v>3982</v>
      </c>
    </row>
    <row r="5">
      <c r="A5" s="4" t="inlineStr">
        <is>
          <t>Accounts receivable, customers</t>
        </is>
      </c>
      <c r="B5" s="6" t="n">
        <v>2484</v>
      </c>
      <c r="C5" s="5" t="n">
        <v>2484</v>
      </c>
      <c r="E5" s="6" t="n">
        <v>4979</v>
      </c>
    </row>
    <row r="6">
      <c r="A6" s="4" t="inlineStr">
        <is>
          <t>Allowance for doubtful accounts</t>
        </is>
      </c>
      <c r="B6" s="5" t="n">
        <v>-1748</v>
      </c>
      <c r="C6" s="5" t="n">
        <v>-1748</v>
      </c>
      <c r="E6" s="5" t="n">
        <v>-2047</v>
      </c>
    </row>
    <row r="7">
      <c r="A7" s="4" t="inlineStr">
        <is>
          <t>Accounts receivable, net</t>
        </is>
      </c>
      <c r="B7" s="5" t="n">
        <v>736</v>
      </c>
      <c r="C7" s="5" t="n">
        <v>736</v>
      </c>
      <c r="E7" s="6" t="n">
        <v>2932</v>
      </c>
    </row>
    <row r="8">
      <c r="A8" s="4" t="inlineStr">
        <is>
          <t>COVID-19 Pandemic</t>
        </is>
      </c>
    </row>
    <row r="9">
      <c r="A9" s="3" t="inlineStr">
        <is>
          <t>Unusual or Infrequent Item, or Both [Line Items]</t>
        </is>
      </c>
    </row>
    <row r="10">
      <c r="A10" s="4" t="inlineStr">
        <is>
          <t>Provision for bad debt and creator advances</t>
        </is>
      </c>
      <c r="B10" s="6" t="n">
        <v>100</v>
      </c>
      <c r="C10" s="6" t="n">
        <v>21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reator Signing Fee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Revenue from Contract with Customer [Abstract]</t>
        </is>
      </c>
    </row>
    <row r="4">
      <c r="A4" s="4" t="inlineStr">
        <is>
          <t>Creator signing fees, amortization period</t>
        </is>
      </c>
      <c r="F4" s="4" t="inlineStr">
        <is>
          <t>3 years 7 days</t>
        </is>
      </c>
    </row>
    <row r="5">
      <c r="A5" s="3" t="inlineStr">
        <is>
          <t>Activity in creator signing fees:</t>
        </is>
      </c>
    </row>
    <row r="6">
      <c r="A6" s="4" t="inlineStr">
        <is>
          <t>Balance, beginning of period</t>
        </is>
      </c>
      <c r="B6" s="6" t="n">
        <v>16750</v>
      </c>
      <c r="C6" s="6" t="n">
        <v>20763</v>
      </c>
      <c r="D6" s="6" t="n">
        <v>26307</v>
      </c>
      <c r="E6" s="6" t="n">
        <v>17005</v>
      </c>
    </row>
    <row r="7">
      <c r="A7" s="4" t="inlineStr">
        <is>
          <t>Creator signing fees paid</t>
        </is>
      </c>
      <c r="B7" s="5" t="n">
        <v>41</v>
      </c>
      <c r="C7" s="5" t="n">
        <v>7254</v>
      </c>
      <c r="D7" s="5" t="n">
        <v>3943</v>
      </c>
      <c r="E7" s="5" t="n">
        <v>16440</v>
      </c>
    </row>
    <row r="8">
      <c r="A8" s="4" t="inlineStr">
        <is>
          <t>Amortization of creator signing fees</t>
        </is>
      </c>
      <c r="B8" s="5" t="n">
        <v>-1960</v>
      </c>
      <c r="C8" s="5" t="n">
        <v>-2826</v>
      </c>
      <c r="D8" s="5" t="n">
        <v>-7260</v>
      </c>
      <c r="E8" s="5" t="n">
        <v>-7741</v>
      </c>
    </row>
    <row r="9">
      <c r="A9" s="4" t="inlineStr">
        <is>
          <t>Write-offs and other adjustments</t>
        </is>
      </c>
      <c r="B9" s="5" t="n">
        <v>-1057</v>
      </c>
      <c r="C9" s="5" t="n">
        <v>-215</v>
      </c>
      <c r="D9" s="5" t="n">
        <v>-9216</v>
      </c>
      <c r="E9" s="5" t="n">
        <v>-728</v>
      </c>
    </row>
    <row r="10">
      <c r="A10" s="4" t="inlineStr">
        <is>
          <t>Balance, end of period</t>
        </is>
      </c>
      <c r="B10" s="5" t="n">
        <v>13774</v>
      </c>
      <c r="C10" s="5" t="n">
        <v>24976</v>
      </c>
      <c r="D10" s="5" t="n">
        <v>13774</v>
      </c>
      <c r="E10" s="5" t="n">
        <v>24976</v>
      </c>
    </row>
    <row r="11">
      <c r="A11" s="4" t="inlineStr">
        <is>
          <t>Creator signing fees, net</t>
        </is>
      </c>
      <c r="F11" s="6" t="n">
        <v>5105</v>
      </c>
      <c r="G11" s="6" t="n">
        <v>9597</v>
      </c>
    </row>
    <row r="12">
      <c r="A12" s="4" t="inlineStr">
        <is>
          <t>Creator signing fees, noncurrent</t>
        </is>
      </c>
      <c r="F12" s="5" t="n">
        <v>8669</v>
      </c>
      <c r="G12" s="5" t="n">
        <v>16710</v>
      </c>
    </row>
    <row r="13">
      <c r="A13" s="4" t="inlineStr">
        <is>
          <t>Total creator signing fees</t>
        </is>
      </c>
      <c r="B13" s="6" t="n">
        <v>13774</v>
      </c>
      <c r="C13" s="6" t="n">
        <v>24976</v>
      </c>
      <c r="D13" s="6" t="n">
        <v>26307</v>
      </c>
      <c r="E13" s="6" t="n">
        <v>17005</v>
      </c>
      <c r="F13" s="6" t="n">
        <v>13774</v>
      </c>
      <c r="G13" s="6" t="n">
        <v>263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reator Advance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Activity In Notes, Loans And Financing Receivable [Roll Forward]</t>
        </is>
      </c>
    </row>
    <row r="4">
      <c r="A4" s="4" t="inlineStr">
        <is>
          <t>Balance, beginning of period</t>
        </is>
      </c>
      <c r="B4" s="6" t="n">
        <v>11418</v>
      </c>
      <c r="C4" s="6" t="n">
        <v>28716</v>
      </c>
      <c r="D4" s="6" t="n">
        <v>23204</v>
      </c>
      <c r="E4" s="6" t="n">
        <v>23142</v>
      </c>
    </row>
    <row r="5">
      <c r="A5" s="4" t="inlineStr">
        <is>
          <t>Creator advances paid</t>
        </is>
      </c>
      <c r="B5" s="5" t="n">
        <v>0</v>
      </c>
      <c r="C5" s="5" t="n">
        <v>8525</v>
      </c>
      <c r="D5" s="5" t="n">
        <v>7665</v>
      </c>
      <c r="E5" s="5" t="n">
        <v>27609</v>
      </c>
    </row>
    <row r="6">
      <c r="A6" s="4" t="inlineStr">
        <is>
          <t>Creator advances recouped</t>
        </is>
      </c>
      <c r="B6" s="5" t="n">
        <v>-2050</v>
      </c>
      <c r="C6" s="5" t="n">
        <v>-10348</v>
      </c>
      <c r="D6" s="5" t="n">
        <v>-8803</v>
      </c>
      <c r="E6" s="5" t="n">
        <v>-21011</v>
      </c>
    </row>
    <row r="7">
      <c r="A7" s="4" t="inlineStr">
        <is>
          <t>Write-offs and other adjustments</t>
        </is>
      </c>
      <c r="B7" s="5" t="n">
        <v>-26</v>
      </c>
      <c r="C7" s="5" t="n">
        <v>-2096</v>
      </c>
      <c r="D7" s="5" t="n">
        <v>-12724</v>
      </c>
      <c r="E7" s="5" t="n">
        <v>-4943</v>
      </c>
    </row>
    <row r="8">
      <c r="A8" s="4" t="inlineStr">
        <is>
          <t>Balance, end of period</t>
        </is>
      </c>
      <c r="B8" s="5" t="n">
        <v>9342</v>
      </c>
      <c r="C8" s="5" t="n">
        <v>24797</v>
      </c>
      <c r="D8" s="5" t="n">
        <v>9342</v>
      </c>
      <c r="E8" s="5" t="n">
        <v>24797</v>
      </c>
    </row>
    <row r="9">
      <c r="A9" s="4" t="inlineStr">
        <is>
          <t>Creator advances, net</t>
        </is>
      </c>
      <c r="F9" s="6" t="n">
        <v>8456</v>
      </c>
      <c r="G9" s="6" t="n">
        <v>22282</v>
      </c>
    </row>
    <row r="10">
      <c r="A10" s="4" t="inlineStr">
        <is>
          <t>Creator advances, noncurrent</t>
        </is>
      </c>
      <c r="F10" s="5" t="n">
        <v>886</v>
      </c>
      <c r="G10" s="5" t="n">
        <v>922</v>
      </c>
    </row>
    <row r="11">
      <c r="A11" s="4" t="inlineStr">
        <is>
          <t>Total creator advances</t>
        </is>
      </c>
      <c r="B11" s="6" t="n">
        <v>9342</v>
      </c>
      <c r="C11" s="6" t="n">
        <v>24797</v>
      </c>
      <c r="D11" s="6" t="n">
        <v>23204</v>
      </c>
      <c r="E11" s="6" t="n">
        <v>23142</v>
      </c>
      <c r="F11" s="6" t="n">
        <v>9342</v>
      </c>
      <c r="G11" s="6" t="n">
        <v>232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Statement [Abstract]</t>
        </is>
      </c>
    </row>
    <row r="4">
      <c r="A4" s="4" t="inlineStr">
        <is>
          <t>Net revenue</t>
        </is>
      </c>
      <c r="B4" s="6" t="n">
        <v>21868</v>
      </c>
      <c r="E4" s="6" t="n">
        <v>82052</v>
      </c>
      <c r="H4" s="6" t="n">
        <v>79348</v>
      </c>
      <c r="I4" s="6" t="n">
        <v>244136</v>
      </c>
    </row>
    <row r="5">
      <c r="A5" s="4" t="inlineStr">
        <is>
          <t>Cost of net revenue</t>
        </is>
      </c>
      <c r="B5" s="5" t="n">
        <v>11231</v>
      </c>
      <c r="E5" s="5" t="n">
        <v>33389</v>
      </c>
      <c r="H5" s="5" t="n">
        <v>49330</v>
      </c>
      <c r="I5" s="5" t="n">
        <v>95073</v>
      </c>
    </row>
    <row r="6">
      <c r="A6" s="4" t="inlineStr">
        <is>
          <t>Gross profit</t>
        </is>
      </c>
      <c r="B6" s="5" t="n">
        <v>10637</v>
      </c>
      <c r="E6" s="5" t="n">
        <v>48663</v>
      </c>
      <c r="H6" s="5" t="n">
        <v>30018</v>
      </c>
      <c r="I6" s="5" t="n">
        <v>149063</v>
      </c>
    </row>
    <row r="7">
      <c r="A7" s="3" t="inlineStr">
        <is>
          <t>Operating expenses</t>
        </is>
      </c>
    </row>
    <row r="8">
      <c r="A8" s="4" t="inlineStr">
        <is>
          <t>Product development</t>
        </is>
      </c>
      <c r="B8" s="5" t="n">
        <v>11540</v>
      </c>
      <c r="E8" s="5" t="n">
        <v>16211</v>
      </c>
      <c r="H8" s="5" t="n">
        <v>42758</v>
      </c>
      <c r="I8" s="5" t="n">
        <v>47436</v>
      </c>
    </row>
    <row r="9">
      <c r="A9" s="4" t="inlineStr">
        <is>
          <t>Sales, marketing and support</t>
        </is>
      </c>
      <c r="B9" s="5" t="n">
        <v>-5011</v>
      </c>
      <c r="E9" s="5" t="n">
        <v>28764</v>
      </c>
      <c r="H9" s="5" t="n">
        <v>91831</v>
      </c>
      <c r="I9" s="5" t="n">
        <v>76542</v>
      </c>
    </row>
    <row r="10">
      <c r="A10" s="4" t="inlineStr">
        <is>
          <t>General and administrative</t>
        </is>
      </c>
      <c r="B10" s="5" t="n">
        <v>15845</v>
      </c>
      <c r="E10" s="5" t="n">
        <v>27390</v>
      </c>
      <c r="H10" s="5" t="n">
        <v>80426</v>
      </c>
      <c r="I10" s="5" t="n">
        <v>75057</v>
      </c>
    </row>
    <row r="11">
      <c r="A11" s="4" t="inlineStr">
        <is>
          <t>Total operating expenses</t>
        </is>
      </c>
      <c r="B11" s="5" t="n">
        <v>22374</v>
      </c>
      <c r="E11" s="5" t="n">
        <v>72365</v>
      </c>
      <c r="H11" s="5" t="n">
        <v>215015</v>
      </c>
      <c r="I11" s="5" t="n">
        <v>199035</v>
      </c>
    </row>
    <row r="12">
      <c r="A12" s="4" t="inlineStr">
        <is>
          <t>Loss from operations</t>
        </is>
      </c>
      <c r="B12" s="5" t="n">
        <v>-11737</v>
      </c>
      <c r="E12" s="5" t="n">
        <v>-23702</v>
      </c>
      <c r="H12" s="5" t="n">
        <v>-184997</v>
      </c>
      <c r="I12" s="5" t="n">
        <v>-49972</v>
      </c>
    </row>
    <row r="13">
      <c r="A13" s="4" t="inlineStr">
        <is>
          <t>Interest expense</t>
        </is>
      </c>
      <c r="B13" s="5" t="n">
        <v>-10284</v>
      </c>
      <c r="E13" s="5" t="n">
        <v>-853</v>
      </c>
      <c r="H13" s="5" t="n">
        <v>-13921</v>
      </c>
      <c r="I13" s="5" t="n">
        <v>-2978</v>
      </c>
    </row>
    <row r="14">
      <c r="A14" s="4" t="inlineStr">
        <is>
          <t>Loss on debt extinguishment</t>
        </is>
      </c>
      <c r="B14" s="5" t="n">
        <v>0</v>
      </c>
      <c r="E14" s="5" t="n">
        <v>-1742</v>
      </c>
      <c r="H14" s="5" t="n">
        <v>0</v>
      </c>
      <c r="I14" s="5" t="n">
        <v>-1742</v>
      </c>
    </row>
    <row r="15">
      <c r="A15" s="4" t="inlineStr">
        <is>
          <t>Other income (expense), net</t>
        </is>
      </c>
      <c r="B15" s="5" t="n">
        <v>2837</v>
      </c>
      <c r="E15" s="5" t="n">
        <v>-3700</v>
      </c>
      <c r="H15" s="5" t="n">
        <v>-5262</v>
      </c>
      <c r="I15" s="5" t="n">
        <v>-1145</v>
      </c>
    </row>
    <row r="16">
      <c r="A16" s="4" t="inlineStr">
        <is>
          <t>Loss before income taxes</t>
        </is>
      </c>
      <c r="B16" s="5" t="n">
        <v>-19184</v>
      </c>
      <c r="E16" s="5" t="n">
        <v>-29997</v>
      </c>
      <c r="H16" s="5" t="n">
        <v>-204180</v>
      </c>
      <c r="I16" s="5" t="n">
        <v>-55837</v>
      </c>
    </row>
    <row r="17">
      <c r="A17" s="4" t="inlineStr">
        <is>
          <t>Income tax provision (benefit)</t>
        </is>
      </c>
      <c r="B17" s="5" t="n">
        <v>243</v>
      </c>
      <c r="E17" s="5" t="n">
        <v>147</v>
      </c>
      <c r="H17" s="5" t="n">
        <v>307</v>
      </c>
      <c r="I17" s="5" t="n">
        <v>-946</v>
      </c>
    </row>
    <row r="18">
      <c r="A18" s="4" t="inlineStr">
        <is>
          <t>Net loss</t>
        </is>
      </c>
      <c r="B18" s="6" t="n">
        <v>-19427</v>
      </c>
      <c r="C18" s="6" t="n">
        <v>-38584</v>
      </c>
      <c r="D18" s="6" t="n">
        <v>-146476</v>
      </c>
      <c r="E18" s="6" t="n">
        <v>-30144</v>
      </c>
      <c r="F18" s="6" t="n">
        <v>-14794</v>
      </c>
      <c r="G18" s="6" t="n">
        <v>-9953</v>
      </c>
      <c r="H18" s="6" t="n">
        <v>-204487</v>
      </c>
      <c r="I18" s="6" t="n">
        <v>-54891</v>
      </c>
    </row>
    <row r="19">
      <c r="A19" s="4" t="inlineStr">
        <is>
          <t>Net loss per share, basic and diluted (in dollars per share)</t>
        </is>
      </c>
      <c r="B19" s="8" t="n">
        <v>-0.21</v>
      </c>
      <c r="E19" s="8" t="n">
        <v>-0.36</v>
      </c>
      <c r="H19" s="8" t="n">
        <v>-2.31</v>
      </c>
      <c r="I19" s="8" t="n">
        <v>-0.68</v>
      </c>
    </row>
    <row r="20">
      <c r="A20" s="4" t="inlineStr">
        <is>
          <t>Weighted-average number of shares outstanding used to compute net loss per share attributable to common stockholders, basic and diluted (in shares)</t>
        </is>
      </c>
      <c r="B20" s="5" t="n">
        <v>90973</v>
      </c>
      <c r="E20" s="5" t="n">
        <v>83063</v>
      </c>
      <c r="H20" s="5" t="n">
        <v>88441</v>
      </c>
      <c r="I20" s="5" t="n">
        <v>81094</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0</t>
        </is>
      </c>
      <c r="C1" s="2" t="inlineStr">
        <is>
          <t>Dec. 31, 2019</t>
        </is>
      </c>
    </row>
    <row r="2">
      <c r="A2" s="3" t="inlineStr">
        <is>
          <t>Property, Plant and Equipment [Line Items]</t>
        </is>
      </c>
    </row>
    <row r="3">
      <c r="A3" s="4" t="inlineStr">
        <is>
          <t>Finance lease right-of-use assets</t>
        </is>
      </c>
      <c r="B3" s="6" t="n">
        <v>607</v>
      </c>
      <c r="C3" s="6" t="n">
        <v>1005</v>
      </c>
    </row>
    <row r="4">
      <c r="A4" s="4" t="inlineStr">
        <is>
          <t>Property, plant and equipment</t>
        </is>
      </c>
      <c r="B4" s="5" t="n">
        <v>69788</v>
      </c>
      <c r="C4" s="5" t="n">
        <v>72289</v>
      </c>
    </row>
    <row r="5">
      <c r="A5" s="4" t="inlineStr">
        <is>
          <t>Less: Accumulated depreciation and amortization</t>
        </is>
      </c>
      <c r="B5" s="5" t="n">
        <v>-56252</v>
      </c>
      <c r="C5" s="5" t="n">
        <v>-52554</v>
      </c>
    </row>
    <row r="6">
      <c r="A6" s="4" t="inlineStr">
        <is>
          <t>Property, plant and equipment, net</t>
        </is>
      </c>
      <c r="B6" s="5" t="n">
        <v>13536</v>
      </c>
      <c r="C6" s="5" t="n">
        <v>19735</v>
      </c>
    </row>
    <row r="7">
      <c r="A7" s="4" t="inlineStr">
        <is>
          <t>Capitalized internal-use software development costs</t>
        </is>
      </c>
    </row>
    <row r="8">
      <c r="A8" s="3" t="inlineStr">
        <is>
          <t>Property, Plant and Equipment [Line Items]</t>
        </is>
      </c>
    </row>
    <row r="9">
      <c r="A9" s="4" t="inlineStr">
        <is>
          <t>Property, plant and equipment, gross</t>
        </is>
      </c>
      <c r="B9" s="5" t="n">
        <v>48384</v>
      </c>
      <c r="C9" s="5" t="n">
        <v>44194</v>
      </c>
    </row>
    <row r="10">
      <c r="A10" s="4" t="inlineStr">
        <is>
          <t>Furniture and fixtures</t>
        </is>
      </c>
    </row>
    <row r="11">
      <c r="A11" s="3" t="inlineStr">
        <is>
          <t>Property, Plant and Equipment [Line Items]</t>
        </is>
      </c>
    </row>
    <row r="12">
      <c r="A12" s="4" t="inlineStr">
        <is>
          <t>Property, plant and equipment, gross</t>
        </is>
      </c>
      <c r="B12" s="5" t="n">
        <v>3664</v>
      </c>
      <c r="C12" s="5" t="n">
        <v>3861</v>
      </c>
    </row>
    <row r="13">
      <c r="A13" s="4" t="inlineStr">
        <is>
          <t>Computers and computer equipment</t>
        </is>
      </c>
    </row>
    <row r="14">
      <c r="A14" s="3" t="inlineStr">
        <is>
          <t>Property, Plant and Equipment [Line Items]</t>
        </is>
      </c>
    </row>
    <row r="15">
      <c r="A15" s="4" t="inlineStr">
        <is>
          <t>Property, plant and equipment, gross</t>
        </is>
      </c>
      <c r="B15" s="5" t="n">
        <v>8912</v>
      </c>
      <c r="C15" s="5" t="n">
        <v>14836</v>
      </c>
    </row>
    <row r="16">
      <c r="A16" s="4" t="inlineStr">
        <is>
          <t>Leasehold improvements</t>
        </is>
      </c>
    </row>
    <row r="17">
      <c r="A17" s="3" t="inlineStr">
        <is>
          <t>Property, Plant and Equipment [Line Items]</t>
        </is>
      </c>
    </row>
    <row r="18">
      <c r="A18" s="4" t="inlineStr">
        <is>
          <t>Property, plant and equipment, gross</t>
        </is>
      </c>
      <c r="B18" s="6" t="n">
        <v>8221</v>
      </c>
      <c r="C18" s="6" t="n">
        <v>83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Capitalized Internal-Use Software Development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863</v>
      </c>
      <c r="C4" s="6" t="n">
        <v>1591</v>
      </c>
      <c r="D4" s="6" t="n">
        <v>3354</v>
      </c>
      <c r="E4" s="6" t="n">
        <v>4827</v>
      </c>
    </row>
    <row r="5">
      <c r="A5" s="4" t="inlineStr">
        <is>
          <t>Capitalized internal-use software development costs</t>
        </is>
      </c>
      <c r="B5" s="5" t="n">
        <v>1166</v>
      </c>
      <c r="C5" s="5" t="n">
        <v>2485</v>
      </c>
      <c r="D5" s="5" t="n">
        <v>4190</v>
      </c>
      <c r="E5" s="5" t="n">
        <v>7407</v>
      </c>
    </row>
    <row r="6">
      <c r="A6" s="4" t="inlineStr">
        <is>
          <t>Amortization of capitalized internal-use software development costs</t>
        </is>
      </c>
      <c r="B6" s="6" t="n">
        <v>1885</v>
      </c>
      <c r="C6" s="6" t="n">
        <v>1965</v>
      </c>
      <c r="D6" s="6" t="n">
        <v>6092</v>
      </c>
      <c r="E6" s="6" t="n">
        <v>54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Adoption Effect of Topic 842 on the Consolidated Balance Sheets (Details) - USD ($) $ in Thousands</t>
        </is>
      </c>
      <c r="B1" s="2" t="inlineStr">
        <is>
          <t>Sep. 30, 2020</t>
        </is>
      </c>
      <c r="C1" s="2" t="inlineStr">
        <is>
          <t>Dec. 31, 2019</t>
        </is>
      </c>
      <c r="D1" s="2" t="inlineStr">
        <is>
          <t>Jan. 01, 2019</t>
        </is>
      </c>
      <c r="E1" s="2" t="inlineStr">
        <is>
          <t>Dec. 31, 2018</t>
        </is>
      </c>
    </row>
    <row r="2">
      <c r="A2" s="3" t="inlineStr">
        <is>
          <t>New Accounting Pronouncements or Change in Accounting Principle [Line Items]</t>
        </is>
      </c>
    </row>
    <row r="3">
      <c r="A3" s="4" t="inlineStr">
        <is>
          <t>Property, plant and equipment, net</t>
        </is>
      </c>
      <c r="B3" s="6" t="n">
        <v>13536</v>
      </c>
      <c r="C3" s="6" t="n">
        <v>19735</v>
      </c>
    </row>
    <row r="4">
      <c r="A4" s="4" t="inlineStr">
        <is>
          <t>Other accrued liabilities</t>
        </is>
      </c>
      <c r="B4" s="5" t="n">
        <v>10300</v>
      </c>
      <c r="C4" s="5" t="n">
        <v>16997</v>
      </c>
    </row>
    <row r="5">
      <c r="A5" s="4" t="inlineStr">
        <is>
          <t>Operating lease right-of-use assets</t>
        </is>
      </c>
      <c r="B5" s="5" t="n">
        <v>18076</v>
      </c>
      <c r="C5" s="5" t="n">
        <v>22160</v>
      </c>
    </row>
    <row r="6">
      <c r="A6" s="4" t="inlineStr">
        <is>
          <t>Operating lease liabilities</t>
        </is>
      </c>
      <c r="B6" s="5" t="n">
        <v>6245</v>
      </c>
      <c r="C6" s="5" t="n">
        <v>9115</v>
      </c>
    </row>
    <row r="7">
      <c r="A7" s="4" t="inlineStr">
        <is>
          <t>Operating lease liabilities, noncurrent</t>
        </is>
      </c>
      <c r="B7" s="5" t="n">
        <v>13667</v>
      </c>
      <c r="C7" s="5" t="n">
        <v>16162</v>
      </c>
    </row>
    <row r="8">
      <c r="A8" s="4" t="inlineStr">
        <is>
          <t>Accumulated deficit</t>
        </is>
      </c>
      <c r="B8" s="6" t="n">
        <v>-577313</v>
      </c>
      <c r="C8" s="5" t="n">
        <v>-372826</v>
      </c>
    </row>
    <row r="9">
      <c r="A9" s="4" t="inlineStr">
        <is>
          <t>San Francisco Office Lease</t>
        </is>
      </c>
    </row>
    <row r="10">
      <c r="A10" s="3" t="inlineStr">
        <is>
          <t>New Accounting Pronouncements or Change in Accounting Principle [Line Items]</t>
        </is>
      </c>
    </row>
    <row r="11">
      <c r="A11" s="4" t="inlineStr">
        <is>
          <t>Property, plant and equipment, net</t>
        </is>
      </c>
      <c r="C11" s="5" t="n">
        <v>814</v>
      </c>
    </row>
    <row r="12">
      <c r="A12" s="4" t="inlineStr">
        <is>
          <t>Property, plant and equipment, net</t>
        </is>
      </c>
      <c r="E12" s="6" t="n">
        <v>28101</v>
      </c>
    </row>
    <row r="13">
      <c r="A13" s="4" t="inlineStr">
        <is>
          <t>Other accrued liabilities</t>
        </is>
      </c>
      <c r="C13" s="5" t="n">
        <v>0</v>
      </c>
      <c r="E13" s="5" t="n">
        <v>552</v>
      </c>
    </row>
    <row r="14">
      <c r="A14" s="4" t="inlineStr">
        <is>
          <t>Build-to-suit lease financing obligation</t>
        </is>
      </c>
      <c r="E14" s="5" t="n">
        <v>28510</v>
      </c>
    </row>
    <row r="15">
      <c r="A15" s="4" t="inlineStr">
        <is>
          <t>Operating lease right-of-use assets</t>
        </is>
      </c>
      <c r="C15" s="5" t="n">
        <v>5953</v>
      </c>
    </row>
    <row r="16">
      <c r="A16" s="4" t="inlineStr">
        <is>
          <t>Operating lease liabilities</t>
        </is>
      </c>
      <c r="C16" s="5" t="n">
        <v>5580</v>
      </c>
    </row>
    <row r="17">
      <c r="A17" s="4" t="inlineStr">
        <is>
          <t>Operating lease liabilities, noncurrent</t>
        </is>
      </c>
      <c r="C17" s="5" t="n">
        <v>1446</v>
      </c>
    </row>
    <row r="18">
      <c r="A18" s="4" t="inlineStr">
        <is>
          <t>Accumulated deficit</t>
        </is>
      </c>
      <c r="C18" s="6" t="n">
        <v>135</v>
      </c>
      <c r="E18" s="6" t="n">
        <v>0</v>
      </c>
    </row>
    <row r="19">
      <c r="A19" s="4" t="inlineStr">
        <is>
          <t>ASU 2016-02 | San Francisco Office Lease</t>
        </is>
      </c>
    </row>
    <row r="20">
      <c r="A20" s="3" t="inlineStr">
        <is>
          <t>New Accounting Pronouncements or Change in Accounting Principle [Line Items]</t>
        </is>
      </c>
    </row>
    <row r="21">
      <c r="A21" s="4" t="inlineStr">
        <is>
          <t>Property, plant and equipment, net</t>
        </is>
      </c>
      <c r="D21" s="6" t="n">
        <v>-26676</v>
      </c>
    </row>
    <row r="22">
      <c r="A22" s="4" t="inlineStr">
        <is>
          <t>Other accrued liabilities</t>
        </is>
      </c>
      <c r="D22" s="5" t="n">
        <v>-552</v>
      </c>
    </row>
    <row r="23">
      <c r="A23" s="4" t="inlineStr">
        <is>
          <t>Build-to-suit lease financing obligation</t>
        </is>
      </c>
      <c r="D23" s="5" t="n">
        <v>-28510</v>
      </c>
    </row>
    <row r="24">
      <c r="A24" s="4" t="inlineStr">
        <is>
          <t>Operating lease right-of-use assets</t>
        </is>
      </c>
      <c r="D24" s="5" t="n">
        <v>10130</v>
      </c>
    </row>
    <row r="25">
      <c r="A25" s="4" t="inlineStr">
        <is>
          <t>Operating lease liabilities</t>
        </is>
      </c>
      <c r="D25" s="5" t="n">
        <v>5167</v>
      </c>
    </row>
    <row r="26">
      <c r="A26" s="4" t="inlineStr">
        <is>
          <t>Operating lease liabilities, noncurrent</t>
        </is>
      </c>
      <c r="D26" s="5" t="n">
        <v>7026</v>
      </c>
    </row>
    <row r="27">
      <c r="A27" s="4" t="inlineStr">
        <is>
          <t>Accumulated deficit</t>
        </is>
      </c>
      <c r="D27" s="6" t="n">
        <v>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eases- Adoption Effect of Topic 842 on the Consolidated Statements of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w Accounting Pronouncements or Change in Accounting Principle [Line Items]</t>
        </is>
      </c>
    </row>
    <row r="4">
      <c r="A4" s="4" t="inlineStr">
        <is>
          <t>Net revenue</t>
        </is>
      </c>
      <c r="B4" s="6" t="n">
        <v>21868</v>
      </c>
      <c r="E4" s="6" t="n">
        <v>82052</v>
      </c>
      <c r="H4" s="6" t="n">
        <v>79348</v>
      </c>
      <c r="I4" s="6" t="n">
        <v>244136</v>
      </c>
    </row>
    <row r="5">
      <c r="A5" s="4" t="inlineStr">
        <is>
          <t>Cost of net revenue</t>
        </is>
      </c>
      <c r="B5" s="5" t="n">
        <v>11231</v>
      </c>
      <c r="E5" s="5" t="n">
        <v>33389</v>
      </c>
      <c r="H5" s="5" t="n">
        <v>49330</v>
      </c>
      <c r="I5" s="5" t="n">
        <v>95073</v>
      </c>
    </row>
    <row r="6">
      <c r="A6" s="4" t="inlineStr">
        <is>
          <t>Gross profit</t>
        </is>
      </c>
      <c r="B6" s="5" t="n">
        <v>10637</v>
      </c>
      <c r="E6" s="5" t="n">
        <v>48663</v>
      </c>
      <c r="H6" s="5" t="n">
        <v>30018</v>
      </c>
      <c r="I6" s="5" t="n">
        <v>149063</v>
      </c>
    </row>
    <row r="7">
      <c r="A7" s="4" t="inlineStr">
        <is>
          <t>Product development</t>
        </is>
      </c>
      <c r="B7" s="5" t="n">
        <v>11540</v>
      </c>
      <c r="E7" s="5" t="n">
        <v>16211</v>
      </c>
      <c r="H7" s="5" t="n">
        <v>42758</v>
      </c>
      <c r="I7" s="5" t="n">
        <v>47436</v>
      </c>
    </row>
    <row r="8">
      <c r="A8" s="4" t="inlineStr">
        <is>
          <t>Sales, marketing and support</t>
        </is>
      </c>
      <c r="B8" s="5" t="n">
        <v>-5011</v>
      </c>
      <c r="E8" s="5" t="n">
        <v>28764</v>
      </c>
      <c r="H8" s="5" t="n">
        <v>91831</v>
      </c>
      <c r="I8" s="5" t="n">
        <v>76542</v>
      </c>
    </row>
    <row r="9">
      <c r="A9" s="4" t="inlineStr">
        <is>
          <t>General and administrative</t>
        </is>
      </c>
      <c r="B9" s="5" t="n">
        <v>15845</v>
      </c>
      <c r="E9" s="5" t="n">
        <v>27390</v>
      </c>
      <c r="H9" s="5" t="n">
        <v>80426</v>
      </c>
      <c r="I9" s="5" t="n">
        <v>75057</v>
      </c>
    </row>
    <row r="10">
      <c r="A10" s="4" t="inlineStr">
        <is>
          <t>Total operating expenses</t>
        </is>
      </c>
      <c r="B10" s="5" t="n">
        <v>22374</v>
      </c>
      <c r="E10" s="5" t="n">
        <v>72365</v>
      </c>
      <c r="H10" s="5" t="n">
        <v>215015</v>
      </c>
      <c r="I10" s="5" t="n">
        <v>199035</v>
      </c>
    </row>
    <row r="11">
      <c r="A11" s="4" t="inlineStr">
        <is>
          <t>Loss from operations</t>
        </is>
      </c>
      <c r="B11" s="5" t="n">
        <v>-11737</v>
      </c>
      <c r="E11" s="5" t="n">
        <v>-23702</v>
      </c>
      <c r="H11" s="5" t="n">
        <v>-184997</v>
      </c>
      <c r="I11" s="5" t="n">
        <v>-49972</v>
      </c>
    </row>
    <row r="12">
      <c r="A12" s="4" t="inlineStr">
        <is>
          <t>Interest expense</t>
        </is>
      </c>
      <c r="B12" s="5" t="n">
        <v>-10284</v>
      </c>
      <c r="E12" s="5" t="n">
        <v>-853</v>
      </c>
      <c r="H12" s="5" t="n">
        <v>-13921</v>
      </c>
      <c r="I12" s="5" t="n">
        <v>-2978</v>
      </c>
    </row>
    <row r="13">
      <c r="A13" s="4" t="inlineStr">
        <is>
          <t>Loss on debt extinguishment</t>
        </is>
      </c>
      <c r="B13" s="5" t="n">
        <v>0</v>
      </c>
      <c r="E13" s="5" t="n">
        <v>-1742</v>
      </c>
      <c r="H13" s="5" t="n">
        <v>0</v>
      </c>
      <c r="I13" s="5" t="n">
        <v>-1742</v>
      </c>
    </row>
    <row r="14">
      <c r="A14" s="4" t="inlineStr">
        <is>
          <t>Other income (expense), net</t>
        </is>
      </c>
      <c r="B14" s="5" t="n">
        <v>2837</v>
      </c>
      <c r="E14" s="5" t="n">
        <v>-3700</v>
      </c>
      <c r="H14" s="5" t="n">
        <v>-5262</v>
      </c>
      <c r="I14" s="5" t="n">
        <v>-1145</v>
      </c>
    </row>
    <row r="15">
      <c r="A15" s="4" t="inlineStr">
        <is>
          <t>Loss before income taxes</t>
        </is>
      </c>
      <c r="B15" s="5" t="n">
        <v>-19184</v>
      </c>
      <c r="E15" s="5" t="n">
        <v>-29997</v>
      </c>
      <c r="H15" s="5" t="n">
        <v>-204180</v>
      </c>
      <c r="I15" s="5" t="n">
        <v>-55837</v>
      </c>
    </row>
    <row r="16">
      <c r="A16" s="4" t="inlineStr">
        <is>
          <t>Income tax provision (benefit)</t>
        </is>
      </c>
      <c r="B16" s="5" t="n">
        <v>243</v>
      </c>
      <c r="E16" s="5" t="n">
        <v>147</v>
      </c>
      <c r="H16" s="5" t="n">
        <v>307</v>
      </c>
      <c r="I16" s="5" t="n">
        <v>-946</v>
      </c>
    </row>
    <row r="17">
      <c r="A17" s="4" t="inlineStr">
        <is>
          <t>Net loss</t>
        </is>
      </c>
      <c r="B17" s="6" t="n">
        <v>-19427</v>
      </c>
      <c r="C17" s="6" t="n">
        <v>-38584</v>
      </c>
      <c r="D17" s="6" t="n">
        <v>-146476</v>
      </c>
      <c r="E17" s="5" t="n">
        <v>-30144</v>
      </c>
      <c r="F17" s="6" t="n">
        <v>-14794</v>
      </c>
      <c r="G17" s="6" t="n">
        <v>-9953</v>
      </c>
      <c r="H17" s="6" t="n">
        <v>-204487</v>
      </c>
      <c r="I17" s="5" t="n">
        <v>-54891</v>
      </c>
    </row>
    <row r="18">
      <c r="A18" s="4" t="inlineStr">
        <is>
          <t>Initially As Reported</t>
        </is>
      </c>
    </row>
    <row r="19">
      <c r="A19" s="3" t="inlineStr">
        <is>
          <t>New Accounting Pronouncements or Change in Accounting Principle [Line Items]</t>
        </is>
      </c>
    </row>
    <row r="20">
      <c r="A20" s="4" t="inlineStr">
        <is>
          <t>Net revenue</t>
        </is>
      </c>
      <c r="E20" s="5" t="n">
        <v>82052</v>
      </c>
      <c r="I20" s="5" t="n">
        <v>244136</v>
      </c>
    </row>
    <row r="21">
      <c r="A21" s="4" t="inlineStr">
        <is>
          <t>Cost of net revenue</t>
        </is>
      </c>
      <c r="E21" s="5" t="n">
        <v>33345</v>
      </c>
      <c r="I21" s="5" t="n">
        <v>94936</v>
      </c>
    </row>
    <row r="22">
      <c r="A22" s="4" t="inlineStr">
        <is>
          <t>Gross profit</t>
        </is>
      </c>
      <c r="E22" s="5" t="n">
        <v>48707</v>
      </c>
      <c r="I22" s="5" t="n">
        <v>149200</v>
      </c>
    </row>
    <row r="23">
      <c r="A23" s="4" t="inlineStr">
        <is>
          <t>Product development</t>
        </is>
      </c>
      <c r="E23" s="5" t="n">
        <v>15902</v>
      </c>
      <c r="I23" s="5" t="n">
        <v>46461</v>
      </c>
    </row>
    <row r="24">
      <c r="A24" s="4" t="inlineStr">
        <is>
          <t>Sales, marketing and support</t>
        </is>
      </c>
      <c r="E24" s="5" t="n">
        <v>28552</v>
      </c>
      <c r="I24" s="5" t="n">
        <v>75986</v>
      </c>
    </row>
    <row r="25">
      <c r="A25" s="4" t="inlineStr">
        <is>
          <t>General and administrative</t>
        </is>
      </c>
      <c r="E25" s="5" t="n">
        <v>27159</v>
      </c>
      <c r="I25" s="5" t="n">
        <v>74337</v>
      </c>
    </row>
    <row r="26">
      <c r="A26" s="4" t="inlineStr">
        <is>
          <t>Total operating expenses</t>
        </is>
      </c>
      <c r="E26" s="5" t="n">
        <v>71613</v>
      </c>
      <c r="I26" s="5" t="n">
        <v>196784</v>
      </c>
    </row>
    <row r="27">
      <c r="A27" s="4" t="inlineStr">
        <is>
          <t>Loss from operations</t>
        </is>
      </c>
      <c r="E27" s="5" t="n">
        <v>-22906</v>
      </c>
      <c r="I27" s="5" t="n">
        <v>-47584</v>
      </c>
    </row>
    <row r="28">
      <c r="A28" s="4" t="inlineStr">
        <is>
          <t>Interest expense</t>
        </is>
      </c>
      <c r="E28" s="5" t="n">
        <v>-1681</v>
      </c>
      <c r="I28" s="5" t="n">
        <v>-5482</v>
      </c>
    </row>
    <row r="29">
      <c r="A29" s="4" t="inlineStr">
        <is>
          <t>Loss on debt extinguishment</t>
        </is>
      </c>
      <c r="E29" s="5" t="n">
        <v>-1742</v>
      </c>
      <c r="I29" s="5" t="n">
        <v>-1742</v>
      </c>
    </row>
    <row r="30">
      <c r="A30" s="4" t="inlineStr">
        <is>
          <t>Other income (expense), net</t>
        </is>
      </c>
      <c r="E30" s="5" t="n">
        <v>-3700</v>
      </c>
      <c r="I30" s="5" t="n">
        <v>-1145</v>
      </c>
    </row>
    <row r="31">
      <c r="A31" s="4" t="inlineStr">
        <is>
          <t>Loss before income taxes</t>
        </is>
      </c>
      <c r="E31" s="5" t="n">
        <v>-30029</v>
      </c>
      <c r="I31" s="5" t="n">
        <v>-55953</v>
      </c>
    </row>
    <row r="32">
      <c r="A32" s="4" t="inlineStr">
        <is>
          <t>Income tax provision (benefit)</t>
        </is>
      </c>
      <c r="E32" s="5" t="n">
        <v>147</v>
      </c>
      <c r="I32" s="5" t="n">
        <v>-946</v>
      </c>
    </row>
    <row r="33">
      <c r="A33" s="4" t="inlineStr">
        <is>
          <t>Net loss</t>
        </is>
      </c>
      <c r="E33" s="5" t="n">
        <v>-30176</v>
      </c>
      <c r="I33" s="5" t="n">
        <v>-55007</v>
      </c>
    </row>
    <row r="34">
      <c r="A34" s="4" t="inlineStr">
        <is>
          <t>Adjustment | ASU 2016-02</t>
        </is>
      </c>
    </row>
    <row r="35">
      <c r="A35" s="3" t="inlineStr">
        <is>
          <t>New Accounting Pronouncements or Change in Accounting Principle [Line Items]</t>
        </is>
      </c>
    </row>
    <row r="36">
      <c r="A36" s="4" t="inlineStr">
        <is>
          <t>Net revenue</t>
        </is>
      </c>
      <c r="E36" s="5" t="n">
        <v>0</v>
      </c>
      <c r="I36" s="5" t="n">
        <v>0</v>
      </c>
    </row>
    <row r="37">
      <c r="A37" s="4" t="inlineStr">
        <is>
          <t>Cost of net revenue</t>
        </is>
      </c>
      <c r="E37" s="5" t="n">
        <v>44</v>
      </c>
      <c r="I37" s="5" t="n">
        <v>137</v>
      </c>
    </row>
    <row r="38">
      <c r="A38" s="4" t="inlineStr">
        <is>
          <t>Gross profit</t>
        </is>
      </c>
      <c r="E38" s="5" t="n">
        <v>-44</v>
      </c>
      <c r="I38" s="5" t="n">
        <v>-137</v>
      </c>
    </row>
    <row r="39">
      <c r="A39" s="4" t="inlineStr">
        <is>
          <t>Product development</t>
        </is>
      </c>
      <c r="E39" s="5" t="n">
        <v>309</v>
      </c>
      <c r="I39" s="5" t="n">
        <v>975</v>
      </c>
    </row>
    <row r="40">
      <c r="A40" s="4" t="inlineStr">
        <is>
          <t>Sales, marketing and support</t>
        </is>
      </c>
      <c r="E40" s="5" t="n">
        <v>212</v>
      </c>
      <c r="I40" s="5" t="n">
        <v>556</v>
      </c>
    </row>
    <row r="41">
      <c r="A41" s="4" t="inlineStr">
        <is>
          <t>General and administrative</t>
        </is>
      </c>
      <c r="E41" s="5" t="n">
        <v>231</v>
      </c>
      <c r="I41" s="5" t="n">
        <v>720</v>
      </c>
    </row>
    <row r="42">
      <c r="A42" s="4" t="inlineStr">
        <is>
          <t>Total operating expenses</t>
        </is>
      </c>
      <c r="E42" s="5" t="n">
        <v>752</v>
      </c>
      <c r="I42" s="5" t="n">
        <v>2251</v>
      </c>
    </row>
    <row r="43">
      <c r="A43" s="4" t="inlineStr">
        <is>
          <t>Loss from operations</t>
        </is>
      </c>
      <c r="E43" s="5" t="n">
        <v>-796</v>
      </c>
      <c r="I43" s="5" t="n">
        <v>-2388</v>
      </c>
    </row>
    <row r="44">
      <c r="A44" s="4" t="inlineStr">
        <is>
          <t>Interest expense</t>
        </is>
      </c>
      <c r="E44" s="5" t="n">
        <v>828</v>
      </c>
      <c r="I44" s="5" t="n">
        <v>2504</v>
      </c>
    </row>
    <row r="45">
      <c r="A45" s="4" t="inlineStr">
        <is>
          <t>Loss on debt extinguishment</t>
        </is>
      </c>
      <c r="E45" s="5" t="n">
        <v>0</v>
      </c>
      <c r="I45" s="5" t="n">
        <v>0</v>
      </c>
    </row>
    <row r="46">
      <c r="A46" s="4" t="inlineStr">
        <is>
          <t>Other income (expense), net</t>
        </is>
      </c>
      <c r="E46" s="5" t="n">
        <v>0</v>
      </c>
      <c r="I46" s="5" t="n">
        <v>0</v>
      </c>
    </row>
    <row r="47">
      <c r="A47" s="4" t="inlineStr">
        <is>
          <t>Loss before income taxes</t>
        </is>
      </c>
      <c r="E47" s="5" t="n">
        <v>32</v>
      </c>
      <c r="I47" s="5" t="n">
        <v>116</v>
      </c>
    </row>
    <row r="48">
      <c r="A48" s="4" t="inlineStr">
        <is>
          <t>Income tax provision (benefit)</t>
        </is>
      </c>
      <c r="E48" s="5" t="n">
        <v>0</v>
      </c>
      <c r="I48" s="5" t="n">
        <v>0</v>
      </c>
    </row>
    <row r="49">
      <c r="A49" s="4" t="inlineStr">
        <is>
          <t>Net loss</t>
        </is>
      </c>
      <c r="E49" s="6" t="n">
        <v>32</v>
      </c>
      <c r="I49" s="6" t="n">
        <v>116</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35" customWidth="1" min="6" max="6"/>
  </cols>
  <sheetData>
    <row r="1">
      <c r="A1" s="1" t="inlineStr">
        <is>
          <t>Leas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Net cash provided by (used in) operating activities</t>
        </is>
      </c>
      <c r="D4" s="6" t="n">
        <v>-127279</v>
      </c>
      <c r="E4" s="6" t="n">
        <v>99853</v>
      </c>
    </row>
    <row r="5">
      <c r="A5" s="4" t="inlineStr">
        <is>
          <t>Net cash provided by (used in) financing activities</t>
        </is>
      </c>
      <c r="D5" s="5" t="n">
        <v>254875</v>
      </c>
      <c r="E5" s="5" t="n">
        <v>-40463</v>
      </c>
    </row>
    <row r="6">
      <c r="A6" s="4" t="inlineStr">
        <is>
          <t>Operating lease right-of-use assets</t>
        </is>
      </c>
      <c r="B6" s="6" t="n">
        <v>18076</v>
      </c>
      <c r="D6" s="5" t="n">
        <v>18076</v>
      </c>
      <c r="F6" s="6" t="n">
        <v>22160</v>
      </c>
    </row>
    <row r="7">
      <c r="A7" s="4" t="inlineStr">
        <is>
          <t>Operating lease liabilities</t>
        </is>
      </c>
      <c r="B7" s="5" t="n">
        <v>19912</v>
      </c>
      <c r="D7" s="5" t="n">
        <v>19912</v>
      </c>
    </row>
    <row r="8">
      <c r="A8" s="4" t="inlineStr">
        <is>
          <t>Operating lease liabilities, current</t>
        </is>
      </c>
      <c r="B8" s="5" t="n">
        <v>6245</v>
      </c>
      <c r="D8" s="5" t="n">
        <v>6245</v>
      </c>
      <c r="F8" s="5" t="n">
        <v>9115</v>
      </c>
    </row>
    <row r="9">
      <c r="A9" s="4" t="inlineStr">
        <is>
          <t>Operating lease liabilities, noncurrent</t>
        </is>
      </c>
      <c r="B9" s="5" t="n">
        <v>13667</v>
      </c>
      <c r="D9" s="5" t="n">
        <v>13667</v>
      </c>
      <c r="F9" s="5" t="n">
        <v>16162</v>
      </c>
    </row>
    <row r="10">
      <c r="A10" s="4" t="inlineStr">
        <is>
          <t>Cash payments for operating lease liabilities</t>
        </is>
      </c>
      <c r="B10" s="6" t="n">
        <v>2300</v>
      </c>
      <c r="C10" s="6" t="n">
        <v>7200</v>
      </c>
      <c r="D10" s="6" t="n">
        <v>2400</v>
      </c>
      <c r="E10" s="5" t="n">
        <v>6500</v>
      </c>
    </row>
    <row r="11">
      <c r="A11" s="4" t="inlineStr">
        <is>
          <t>Weighted-average remaining operating lease term</t>
        </is>
      </c>
      <c r="B11" s="4" t="inlineStr">
        <is>
          <t>4 years 7 months 28 days</t>
        </is>
      </c>
      <c r="D11" s="4" t="inlineStr">
        <is>
          <t>4 years 7 months 28 days</t>
        </is>
      </c>
    </row>
    <row r="12">
      <c r="A12" s="4" t="inlineStr">
        <is>
          <t>Weighted-average discount rate on operating leases</t>
        </is>
      </c>
      <c r="B12" s="4" t="inlineStr">
        <is>
          <t>3.50%</t>
        </is>
      </c>
      <c r="D12" s="4" t="inlineStr">
        <is>
          <t>3.50%</t>
        </is>
      </c>
    </row>
    <row r="13">
      <c r="A13" s="4" t="inlineStr">
        <is>
          <t>Finance lease right-of-use assets</t>
        </is>
      </c>
      <c r="B13" s="6" t="n">
        <v>100</v>
      </c>
      <c r="D13" s="6" t="n">
        <v>100</v>
      </c>
      <c r="F13" s="5" t="n">
        <v>400</v>
      </c>
    </row>
    <row r="14">
      <c r="A14" s="4" t="inlineStr">
        <is>
          <t>Finance lease liabilities</t>
        </is>
      </c>
      <c r="B14" s="5" t="n">
        <v>300</v>
      </c>
      <c r="D14" s="5" t="n">
        <v>300</v>
      </c>
      <c r="F14" s="5" t="n">
        <v>700</v>
      </c>
    </row>
    <row r="15">
      <c r="A15" s="4" t="inlineStr">
        <is>
          <t>Finance lease liabilities, current</t>
        </is>
      </c>
      <c r="B15" s="5" t="n">
        <v>200</v>
      </c>
      <c r="D15" s="5" t="n">
        <v>200</v>
      </c>
      <c r="F15" s="5" t="n">
        <v>400</v>
      </c>
    </row>
    <row r="16">
      <c r="A16" s="4" t="inlineStr">
        <is>
          <t>Finance lease liabilities, noncurrent</t>
        </is>
      </c>
      <c r="B16" s="6" t="n">
        <v>100</v>
      </c>
      <c r="D16" s="6" t="n">
        <v>100</v>
      </c>
      <c r="F16" s="6" t="n">
        <v>300</v>
      </c>
    </row>
    <row r="17">
      <c r="A17" s="4" t="inlineStr">
        <is>
          <t>Finance Lease, Right-of-Use Asset, Statement of Financial Position [Extensible List]</t>
        </is>
      </c>
      <c r="B17" s="4" t="inlineStr">
        <is>
          <t>us-gaap:PropertyPlantAndEquipmentAndFinanceLeaseRightOfUseAssetAfterAccumulatedDepreciationAndAmortization</t>
        </is>
      </c>
      <c r="D17" s="4" t="inlineStr">
        <is>
          <t>us-gaap:PropertyPlantAndEquipmentAndFinanceLeaseRightOfUseAssetAfterAccumulatedDepreciationAndAmortization</t>
        </is>
      </c>
    </row>
    <row r="18">
      <c r="A18" s="4" t="inlineStr">
        <is>
          <t>Finance Lease, Liability, Current, Statement of Financial Position [Extensible List]</t>
        </is>
      </c>
      <c r="B18" s="4" t="inlineStr">
        <is>
          <t>us-gaap:OtherLiabilitiesCurrent</t>
        </is>
      </c>
      <c r="D18" s="4" t="inlineStr">
        <is>
          <t>us-gaap:OtherLiabilitiesCurrent</t>
        </is>
      </c>
      <c r="F18" s="4" t="inlineStr">
        <is>
          <t>us-gaap:OtherLiabilitiesCurrent</t>
        </is>
      </c>
    </row>
    <row r="19">
      <c r="A19" s="4" t="inlineStr">
        <is>
          <t>Finance Lease, Liability, Noncurrent, Statement of Financial Position [Extensible List]</t>
        </is>
      </c>
      <c r="B19" s="4" t="inlineStr">
        <is>
          <t>us-gaap:OtherLiabilitiesNoncurrent</t>
        </is>
      </c>
      <c r="D19" s="4" t="inlineStr">
        <is>
          <t>us-gaap:OtherLiabilitiesNoncurrent</t>
        </is>
      </c>
      <c r="F19" s="4" t="inlineStr">
        <is>
          <t>us-gaap:OtherLiabilitiesNoncurrent</t>
        </is>
      </c>
    </row>
    <row r="20">
      <c r="A20" s="4" t="inlineStr">
        <is>
          <t>Adjustment</t>
        </is>
      </c>
    </row>
    <row r="21">
      <c r="A21" s="3" t="inlineStr">
        <is>
          <t>Lessee, Lease, Description [Line Items]</t>
        </is>
      </c>
    </row>
    <row r="22">
      <c r="A22" s="4" t="inlineStr">
        <is>
          <t>Net cash provided by (used in) operating activities</t>
        </is>
      </c>
      <c r="E22" s="5" t="n">
        <v>-600</v>
      </c>
    </row>
    <row r="23">
      <c r="A23" s="4" t="inlineStr">
        <is>
          <t>Net cash provided by (used in) financing activities</t>
        </is>
      </c>
      <c r="E23" s="6" t="n">
        <v>600</v>
      </c>
    </row>
    <row r="24">
      <c r="A24" s="4" t="inlineStr">
        <is>
          <t>Minimum</t>
        </is>
      </c>
    </row>
    <row r="25">
      <c r="A25" s="3" t="inlineStr">
        <is>
          <t>Lessee, Lease, Description [Line Items]</t>
        </is>
      </c>
    </row>
    <row r="26">
      <c r="A26" s="4" t="inlineStr">
        <is>
          <t>Remaining lease term of operating leases</t>
        </is>
      </c>
      <c r="B26" s="4" t="inlineStr">
        <is>
          <t>1 year</t>
        </is>
      </c>
      <c r="D26" s="4" t="inlineStr">
        <is>
          <t>1 year</t>
        </is>
      </c>
    </row>
    <row r="27">
      <c r="A27" s="4" t="inlineStr">
        <is>
          <t>Maximum</t>
        </is>
      </c>
    </row>
    <row r="28">
      <c r="A28" s="3" t="inlineStr">
        <is>
          <t>Lessee, Lease, Description [Line Items]</t>
        </is>
      </c>
    </row>
    <row r="29">
      <c r="A29" s="4" t="inlineStr">
        <is>
          <t>Remaining lease term of operating leases</t>
        </is>
      </c>
      <c r="B29" s="4" t="inlineStr">
        <is>
          <t>10 years</t>
        </is>
      </c>
      <c r="D29"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977</v>
      </c>
      <c r="C4" s="6" t="n">
        <v>2036</v>
      </c>
      <c r="D4" s="6" t="n">
        <v>5872</v>
      </c>
      <c r="E4" s="6" t="n">
        <v>5969</v>
      </c>
    </row>
    <row r="5">
      <c r="A5" s="4" t="inlineStr">
        <is>
          <t>Sublease income</t>
        </is>
      </c>
      <c r="B5" s="5" t="n">
        <v>-1082</v>
      </c>
      <c r="C5" s="5" t="n">
        <v>-995</v>
      </c>
      <c r="D5" s="5" t="n">
        <v>-3124</v>
      </c>
      <c r="E5" s="5" t="n">
        <v>-2939</v>
      </c>
    </row>
    <row r="6">
      <c r="A6" s="4" t="inlineStr">
        <is>
          <t>Total operating lease costs, net</t>
        </is>
      </c>
      <c r="B6" s="6" t="n">
        <v>895</v>
      </c>
      <c r="C6" s="6" t="n">
        <v>1041</v>
      </c>
      <c r="D6" s="6" t="n">
        <v>2748</v>
      </c>
      <c r="E6" s="6" t="n">
        <v>30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0USD ($)</t>
        </is>
      </c>
    </row>
    <row r="2">
      <c r="A2" s="3" t="inlineStr">
        <is>
          <t>Operating Leases</t>
        </is>
      </c>
    </row>
    <row r="3">
      <c r="A3" s="4" t="inlineStr">
        <is>
          <t>The remainder of 2020</t>
        </is>
      </c>
      <c r="B3" s="6" t="n">
        <v>2270</v>
      </c>
    </row>
    <row r="4">
      <c r="A4" s="4" t="inlineStr">
        <is>
          <t>2021</t>
        </is>
      </c>
      <c r="B4" s="5" t="n">
        <v>5280</v>
      </c>
    </row>
    <row r="5">
      <c r="A5" s="4" t="inlineStr">
        <is>
          <t>2022</t>
        </is>
      </c>
      <c r="B5" s="5" t="n">
        <v>3823</v>
      </c>
    </row>
    <row r="6">
      <c r="A6" s="4" t="inlineStr">
        <is>
          <t>2023</t>
        </is>
      </c>
      <c r="B6" s="5" t="n">
        <v>3646</v>
      </c>
    </row>
    <row r="7">
      <c r="A7" s="4" t="inlineStr">
        <is>
          <t>2024</t>
        </is>
      </c>
      <c r="B7" s="5" t="n">
        <v>2525</v>
      </c>
    </row>
    <row r="8">
      <c r="A8" s="4" t="inlineStr">
        <is>
          <t>Thereafter</t>
        </is>
      </c>
      <c r="B8" s="5" t="n">
        <v>4628</v>
      </c>
    </row>
    <row r="9">
      <c r="A9" s="4" t="inlineStr">
        <is>
          <t>Total operating lease payments</t>
        </is>
      </c>
      <c r="B9" s="5" t="n">
        <v>22172</v>
      </c>
    </row>
    <row r="10">
      <c r="A10" s="4" t="inlineStr">
        <is>
          <t>Less: Imputed interest</t>
        </is>
      </c>
      <c r="B10" s="5" t="n">
        <v>-2260</v>
      </c>
    </row>
    <row r="11">
      <c r="A11" s="4" t="inlineStr">
        <is>
          <t>Total operating lease liabilities</t>
        </is>
      </c>
      <c r="B11" s="6" t="n">
        <v>199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ummary of Long-Term Debt (Details) - USD ($)</t>
        </is>
      </c>
      <c r="B1" s="2" t="inlineStr">
        <is>
          <t>Sep. 30, 2020</t>
        </is>
      </c>
      <c r="C1" s="2" t="inlineStr">
        <is>
          <t>Dec. 31, 2019</t>
        </is>
      </c>
    </row>
    <row r="2">
      <c r="A2" s="3" t="inlineStr">
        <is>
          <t>Debt Instrument [Line Items]</t>
        </is>
      </c>
    </row>
    <row r="3">
      <c r="A3" s="4" t="inlineStr">
        <is>
          <t>Outstanding principal balance</t>
        </is>
      </c>
      <c r="B3" s="6" t="n">
        <v>275000000</v>
      </c>
    </row>
    <row r="4">
      <c r="A4" s="4" t="inlineStr">
        <is>
          <t>Less: Unamortized discount</t>
        </is>
      </c>
      <c r="B4" s="5" t="n">
        <v>-65174000</v>
      </c>
    </row>
    <row r="5">
      <c r="A5" s="4" t="inlineStr">
        <is>
          <t>Less: Debt issuance costs</t>
        </is>
      </c>
      <c r="B5" s="5" t="n">
        <v>-8295000</v>
      </c>
    </row>
    <row r="6">
      <c r="A6" s="4" t="inlineStr">
        <is>
          <t>Long-term debt</t>
        </is>
      </c>
      <c r="B6" s="5" t="n">
        <v>201531000</v>
      </c>
      <c r="C6" s="6" t="n">
        <v>0</v>
      </c>
    </row>
    <row r="7">
      <c r="A7" s="4" t="inlineStr">
        <is>
          <t>Term Loans</t>
        </is>
      </c>
    </row>
    <row r="8">
      <c r="A8" s="3" t="inlineStr">
        <is>
          <t>Debt Instrument [Line Items]</t>
        </is>
      </c>
    </row>
    <row r="9">
      <c r="A9" s="4" t="inlineStr">
        <is>
          <t>Outstanding principal balance</t>
        </is>
      </c>
      <c r="B9" s="5" t="n">
        <v>125000000</v>
      </c>
    </row>
    <row r="10">
      <c r="A10" s="4" t="inlineStr">
        <is>
          <t>Less: Unamortized discount</t>
        </is>
      </c>
      <c r="B10" s="5" t="n">
        <v>-19663000</v>
      </c>
    </row>
    <row r="11">
      <c r="A11" s="4" t="inlineStr">
        <is>
          <t>Less: Debt issuance costs</t>
        </is>
      </c>
      <c r="B11" s="5" t="n">
        <v>-4529000</v>
      </c>
    </row>
    <row r="12">
      <c r="A12" s="4" t="inlineStr">
        <is>
          <t>Long-term debt</t>
        </is>
      </c>
      <c r="B12" s="5" t="n">
        <v>100808000</v>
      </c>
    </row>
    <row r="13">
      <c r="A13" s="4" t="inlineStr">
        <is>
          <t>Convertible Notes (2025 Notes)</t>
        </is>
      </c>
    </row>
    <row r="14">
      <c r="A14" s="3" t="inlineStr">
        <is>
          <t>Debt Instrument [Line Items]</t>
        </is>
      </c>
    </row>
    <row r="15">
      <c r="A15" s="4" t="inlineStr">
        <is>
          <t>Outstanding principal balance</t>
        </is>
      </c>
      <c r="B15" s="5" t="n">
        <v>150000000</v>
      </c>
    </row>
    <row r="16">
      <c r="A16" s="4" t="inlineStr">
        <is>
          <t>Less: Unamortized discount</t>
        </is>
      </c>
      <c r="B16" s="5" t="n">
        <v>-45511000</v>
      </c>
    </row>
    <row r="17">
      <c r="A17" s="4" t="inlineStr">
        <is>
          <t>Less: Debt issuance costs</t>
        </is>
      </c>
      <c r="B17" s="5" t="n">
        <v>-3766000</v>
      </c>
    </row>
    <row r="18">
      <c r="A18" s="4" t="inlineStr">
        <is>
          <t>Long-term debt</t>
        </is>
      </c>
      <c r="B18" s="6" t="n">
        <v>10072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41" customWidth="1" min="2" max="2"/>
    <col width="36" customWidth="1" min="3" max="3"/>
    <col width="31" customWidth="1" min="4" max="4"/>
    <col width="21" customWidth="1" min="5" max="5"/>
    <col width="31" customWidth="1" min="6" max="6"/>
    <col width="21" customWidth="1" min="7" max="7"/>
    <col width="21" customWidth="1" min="8" max="8"/>
  </cols>
  <sheetData>
    <row r="1">
      <c r="A1" s="1" t="inlineStr">
        <is>
          <t>Debt - Narrative (Details)</t>
        </is>
      </c>
      <c r="B1" s="2" t="inlineStr">
        <is>
          <t>1 Months Ended</t>
        </is>
      </c>
      <c r="D1" s="2" t="inlineStr">
        <is>
          <t>3 Months Ended</t>
        </is>
      </c>
      <c r="F1" s="2" t="inlineStr">
        <is>
          <t>9 Months Ended</t>
        </is>
      </c>
    </row>
    <row r="2">
      <c r="B2" s="2" t="inlineStr">
        <is>
          <t>Jun. 30, 2020USD ($)segmentday$ / shares</t>
        </is>
      </c>
      <c r="C2" s="2" t="inlineStr">
        <is>
          <t>May 31, 2020USD ($)$ / sharesshares</t>
        </is>
      </c>
      <c r="D2" s="2" t="inlineStr">
        <is>
          <t>Sep. 30, 2020USD ($)$ / shares</t>
        </is>
      </c>
      <c r="E2" s="2" t="inlineStr">
        <is>
          <t>Sep. 30, 2019USD ($)</t>
        </is>
      </c>
      <c r="F2" s="2" t="inlineStr">
        <is>
          <t>Sep. 30, 2020USD ($)$ / shares</t>
        </is>
      </c>
      <c r="G2" s="2" t="inlineStr">
        <is>
          <t>Sep. 30, 2019USD ($)</t>
        </is>
      </c>
      <c r="H2" s="2" t="inlineStr">
        <is>
          <t>Dec. 31, 2019USD ($)</t>
        </is>
      </c>
    </row>
    <row r="3">
      <c r="A3" s="3" t="inlineStr">
        <is>
          <t>Debt Instrument [Line Items]</t>
        </is>
      </c>
    </row>
    <row r="4">
      <c r="A4" s="4" t="inlineStr">
        <is>
          <t>Long-term debt</t>
        </is>
      </c>
      <c r="D4" s="6" t="n">
        <v>201531000</v>
      </c>
      <c r="F4" s="6" t="n">
        <v>201531000</v>
      </c>
      <c r="H4" s="6" t="n">
        <v>0</v>
      </c>
    </row>
    <row r="5">
      <c r="A5" s="4" t="inlineStr">
        <is>
          <t>Debt discount</t>
        </is>
      </c>
      <c r="D5" s="5" t="n">
        <v>65174000</v>
      </c>
      <c r="F5" s="5" t="n">
        <v>65174000</v>
      </c>
    </row>
    <row r="6">
      <c r="A6" s="4" t="inlineStr">
        <is>
          <t>Contractual interest</t>
        </is>
      </c>
      <c r="D6" s="5" t="n">
        <v>10284000</v>
      </c>
      <c r="E6" s="6" t="n">
        <v>853000</v>
      </c>
      <c r="F6" s="5" t="n">
        <v>13921000</v>
      </c>
      <c r="G6" s="6" t="n">
        <v>2978000</v>
      </c>
    </row>
    <row r="7">
      <c r="A7" s="4" t="inlineStr">
        <is>
          <t>Equity issuance costs</t>
        </is>
      </c>
      <c r="F7" s="5" t="n">
        <v>0</v>
      </c>
      <c r="G7" s="5" t="n">
        <v>413000</v>
      </c>
    </row>
    <row r="8">
      <c r="A8" s="4" t="inlineStr">
        <is>
          <t>Purchase of convertible notes capped calls</t>
        </is>
      </c>
      <c r="F8" s="5" t="n">
        <v>15600000</v>
      </c>
      <c r="G8" s="6" t="n">
        <v>0</v>
      </c>
    </row>
    <row r="9">
      <c r="A9" s="4" t="inlineStr">
        <is>
          <t>Line of Credit</t>
        </is>
      </c>
    </row>
    <row r="10">
      <c r="A10" s="3" t="inlineStr">
        <is>
          <t>Debt Instrument [Line Items]</t>
        </is>
      </c>
    </row>
    <row r="11">
      <c r="A11" s="4" t="inlineStr">
        <is>
          <t>Debt issuance costs</t>
        </is>
      </c>
      <c r="C11" s="6" t="n">
        <v>40600000</v>
      </c>
    </row>
    <row r="12">
      <c r="A12" s="4" t="inlineStr">
        <is>
          <t>Stock Purchase Agreement</t>
        </is>
      </c>
    </row>
    <row r="13">
      <c r="A13" s="3" t="inlineStr">
        <is>
          <t>Debt Instrument [Line Items]</t>
        </is>
      </c>
    </row>
    <row r="14">
      <c r="A14" s="4" t="inlineStr">
        <is>
          <t>Shares issued (in shares) | shares</t>
        </is>
      </c>
      <c r="C14" s="5" t="n">
        <v>2599174</v>
      </c>
    </row>
    <row r="15">
      <c r="A15" s="4" t="inlineStr">
        <is>
          <t>Share price (in dollars per share) | $ / shares</t>
        </is>
      </c>
      <c r="C15" s="8" t="n">
        <v>0.01</v>
      </c>
    </row>
    <row r="16">
      <c r="A16" s="4" t="inlineStr">
        <is>
          <t>Stock Purchase Agreement | Line of Credit</t>
        </is>
      </c>
    </row>
    <row r="17">
      <c r="A17" s="3" t="inlineStr">
        <is>
          <t>Debt Instrument [Line Items]</t>
        </is>
      </c>
    </row>
    <row r="18">
      <c r="A18" s="4" t="inlineStr">
        <is>
          <t>Debt issuance costs</t>
        </is>
      </c>
      <c r="C18" s="6" t="n">
        <v>27400000</v>
      </c>
    </row>
    <row r="19">
      <c r="A19" s="4" t="inlineStr">
        <is>
          <t>Term Loans</t>
        </is>
      </c>
    </row>
    <row r="20">
      <c r="A20" s="3" t="inlineStr">
        <is>
          <t>Debt Instrument [Line Items]</t>
        </is>
      </c>
    </row>
    <row r="21">
      <c r="A21" s="4" t="inlineStr">
        <is>
          <t>Long-term debt</t>
        </is>
      </c>
      <c r="D21" s="5" t="n">
        <v>100808000</v>
      </c>
      <c r="F21" s="5" t="n">
        <v>100808000</v>
      </c>
    </row>
    <row r="22">
      <c r="A22" s="4" t="inlineStr">
        <is>
          <t>Debt discount</t>
        </is>
      </c>
      <c r="D22" s="5" t="n">
        <v>19663000</v>
      </c>
      <c r="F22" s="5" t="n">
        <v>19663000</v>
      </c>
    </row>
    <row r="23">
      <c r="A23" s="4" t="inlineStr">
        <is>
          <t>Contractual interest</t>
        </is>
      </c>
      <c r="D23" s="5" t="n">
        <v>1290000</v>
      </c>
      <c r="F23" s="5" t="n">
        <v>1874000</v>
      </c>
    </row>
    <row r="24">
      <c r="A24" s="4" t="inlineStr">
        <is>
          <t>Amortization of debt discount</t>
        </is>
      </c>
      <c r="D24" s="5" t="n">
        <v>4437000</v>
      </c>
      <c r="F24" s="5" t="n">
        <v>6415000</v>
      </c>
    </row>
    <row r="25">
      <c r="A25" s="4" t="inlineStr">
        <is>
          <t>Amortization of debt issuance costs</t>
        </is>
      </c>
      <c r="D25" s="5" t="n">
        <v>1022000</v>
      </c>
      <c r="F25" s="5" t="n">
        <v>1478000</v>
      </c>
    </row>
    <row r="26">
      <c r="A26" s="4" t="inlineStr">
        <is>
          <t>Term Loans | Line of Credit</t>
        </is>
      </c>
    </row>
    <row r="27">
      <c r="A27" s="3" t="inlineStr">
        <is>
          <t>Debt Instrument [Line Items]</t>
        </is>
      </c>
    </row>
    <row r="28">
      <c r="A28" s="4" t="inlineStr">
        <is>
          <t>Total cash costs</t>
        </is>
      </c>
      <c r="C28" s="5" t="n">
        <v>13200000</v>
      </c>
    </row>
    <row r="29">
      <c r="A29" s="4" t="inlineStr">
        <is>
          <t>Debt issuance costs</t>
        </is>
      </c>
      <c r="C29" s="5" t="n">
        <v>7600000</v>
      </c>
    </row>
    <row r="30">
      <c r="A30" s="4" t="inlineStr">
        <is>
          <t>Debt discount</t>
        </is>
      </c>
      <c r="C30" s="6" t="n">
        <v>5600000</v>
      </c>
    </row>
    <row r="31">
      <c r="A31" s="4" t="inlineStr">
        <is>
          <t>Term Loans | Initial Term Loan and Delayed Draw Term Loan | Line of Credit</t>
        </is>
      </c>
    </row>
    <row r="32">
      <c r="A32" s="3" t="inlineStr">
        <is>
          <t>Debt Instrument [Line Items]</t>
        </is>
      </c>
    </row>
    <row r="33">
      <c r="A33" s="4" t="inlineStr">
        <is>
          <t>Cash pay interest rate</t>
        </is>
      </c>
      <c r="C33" s="4" t="inlineStr">
        <is>
          <t>4.00%</t>
        </is>
      </c>
    </row>
    <row r="34">
      <c r="A34" s="4" t="inlineStr">
        <is>
          <t>PIK interest rate</t>
        </is>
      </c>
      <c r="C34" s="4" t="inlineStr">
        <is>
          <t>8.50%</t>
        </is>
      </c>
    </row>
    <row r="35">
      <c r="A35" s="4" t="inlineStr">
        <is>
          <t>Term Loans | Initial Term Loan and Delayed Draw Term Loan | Line of Credit | Year Two</t>
        </is>
      </c>
    </row>
    <row r="36">
      <c r="A36" s="3" t="inlineStr">
        <is>
          <t>Debt Instrument [Line Items]</t>
        </is>
      </c>
    </row>
    <row r="37">
      <c r="A37" s="4" t="inlineStr">
        <is>
          <t>Optional prepayment percentage</t>
        </is>
      </c>
      <c r="C37" s="4" t="inlineStr">
        <is>
          <t>12.00%</t>
        </is>
      </c>
    </row>
    <row r="38">
      <c r="A38" s="4" t="inlineStr">
        <is>
          <t>Term Loans | Initial Term Loan and Delayed Draw Term Loan | Line of Credit | Year Three</t>
        </is>
      </c>
    </row>
    <row r="39">
      <c r="A39" s="3" t="inlineStr">
        <is>
          <t>Debt Instrument [Line Items]</t>
        </is>
      </c>
    </row>
    <row r="40">
      <c r="A40" s="4" t="inlineStr">
        <is>
          <t>Optional prepayment percentage</t>
        </is>
      </c>
      <c r="C40" s="4" t="inlineStr">
        <is>
          <t>10.00%</t>
        </is>
      </c>
    </row>
    <row r="41">
      <c r="A41" s="4" t="inlineStr">
        <is>
          <t>Term Loans | Initial Term Loan and Delayed Draw Term Loan | Line of Credit | Year Four</t>
        </is>
      </c>
    </row>
    <row r="42">
      <c r="A42" s="3" t="inlineStr">
        <is>
          <t>Debt Instrument [Line Items]</t>
        </is>
      </c>
    </row>
    <row r="43">
      <c r="A43" s="4" t="inlineStr">
        <is>
          <t>Optional prepayment percentage</t>
        </is>
      </c>
      <c r="C43" s="4" t="inlineStr">
        <is>
          <t>8.00%</t>
        </is>
      </c>
    </row>
    <row r="44">
      <c r="A44" s="4" t="inlineStr">
        <is>
          <t>Term Loans | Initial Term Loan | Line of Credit</t>
        </is>
      </c>
    </row>
    <row r="45">
      <c r="A45" s="3" t="inlineStr">
        <is>
          <t>Debt Instrument [Line Items]</t>
        </is>
      </c>
    </row>
    <row r="46">
      <c r="A46" s="4" t="inlineStr">
        <is>
          <t>Aggregate principal amount</t>
        </is>
      </c>
      <c r="C46" s="6" t="n">
        <v>125000000</v>
      </c>
    </row>
    <row r="47">
      <c r="A47" s="4" t="inlineStr">
        <is>
          <t>Debt issuance costs</t>
        </is>
      </c>
      <c r="C47" s="6" t="n">
        <v>29000000</v>
      </c>
    </row>
    <row r="48">
      <c r="A48" s="4" t="inlineStr">
        <is>
          <t>Effective interest rate</t>
        </is>
      </c>
      <c r="C48" s="4" t="inlineStr">
        <is>
          <t>18.50%</t>
        </is>
      </c>
    </row>
    <row r="49">
      <c r="A49" s="4" t="inlineStr">
        <is>
          <t>Estimated fair value of long-term debt</t>
        </is>
      </c>
      <c r="D49" s="5" t="n">
        <v>144100000</v>
      </c>
      <c r="F49" s="5" t="n">
        <v>144100000</v>
      </c>
    </row>
    <row r="50">
      <c r="A50" s="4" t="inlineStr">
        <is>
          <t>Term Loans | Delayed Draw Term Loan | Line of Credit</t>
        </is>
      </c>
    </row>
    <row r="51">
      <c r="A51" s="3" t="inlineStr">
        <is>
          <t>Debt Instrument [Line Items]</t>
        </is>
      </c>
    </row>
    <row r="52">
      <c r="A52" s="4" t="inlineStr">
        <is>
          <t>Aggregate principal amount</t>
        </is>
      </c>
      <c r="C52" s="6" t="n">
        <v>100000000</v>
      </c>
      <c r="D52" s="5" t="n">
        <v>50000000</v>
      </c>
      <c r="F52" s="5" t="n">
        <v>50000000</v>
      </c>
    </row>
    <row r="53">
      <c r="A53" s="4" t="inlineStr">
        <is>
          <t>Debt issuance costs</t>
        </is>
      </c>
      <c r="C53" s="6" t="n">
        <v>11600000</v>
      </c>
    </row>
    <row r="54">
      <c r="A54" s="4" t="inlineStr">
        <is>
          <t>Convertible Notes (2025 Notes)</t>
        </is>
      </c>
    </row>
    <row r="55">
      <c r="A55" s="3" t="inlineStr">
        <is>
          <t>Debt Instrument [Line Items]</t>
        </is>
      </c>
    </row>
    <row r="56">
      <c r="A56" s="4" t="inlineStr">
        <is>
          <t>Long-term debt</t>
        </is>
      </c>
      <c r="D56" s="5" t="n">
        <v>100723000</v>
      </c>
      <c r="F56" s="5" t="n">
        <v>100723000</v>
      </c>
    </row>
    <row r="57">
      <c r="A57" s="4" t="inlineStr">
        <is>
          <t>Debt discount</t>
        </is>
      </c>
      <c r="D57" s="5" t="n">
        <v>45511000</v>
      </c>
      <c r="F57" s="5" t="n">
        <v>45511000</v>
      </c>
    </row>
    <row r="58">
      <c r="A58" s="4" t="inlineStr">
        <is>
          <t>Contractual interest</t>
        </is>
      </c>
      <c r="D58" s="5" t="n">
        <v>1875000</v>
      </c>
      <c r="F58" s="5" t="n">
        <v>2188000</v>
      </c>
    </row>
    <row r="59">
      <c r="A59" s="4" t="inlineStr">
        <is>
          <t>Amortization of debt discount</t>
        </is>
      </c>
      <c r="D59" s="5" t="n">
        <v>1504000</v>
      </c>
      <c r="F59" s="5" t="n">
        <v>1739000</v>
      </c>
    </row>
    <row r="60">
      <c r="A60" s="4" t="inlineStr">
        <is>
          <t>Amortization of debt issuance costs</t>
        </is>
      </c>
      <c r="D60" s="6" t="n">
        <v>125000</v>
      </c>
      <c r="F60" s="6" t="n">
        <v>144000</v>
      </c>
    </row>
    <row r="61">
      <c r="A61" s="4" t="inlineStr">
        <is>
          <t>Convertible Notes (2025 Notes) | 2025 Notes</t>
        </is>
      </c>
    </row>
    <row r="62">
      <c r="A62" s="3" t="inlineStr">
        <is>
          <t>Debt Instrument [Line Items]</t>
        </is>
      </c>
    </row>
    <row r="63">
      <c r="A63" s="4" t="inlineStr">
        <is>
          <t>Aggregate principal amount</t>
        </is>
      </c>
      <c r="B63" s="6" t="n">
        <v>150000000</v>
      </c>
    </row>
    <row r="64">
      <c r="A64" s="4" t="inlineStr">
        <is>
          <t>Effective interest rate</t>
        </is>
      </c>
      <c r="D64" s="4" t="inlineStr">
        <is>
          <t>13.90%</t>
        </is>
      </c>
      <c r="F64" s="4" t="inlineStr">
        <is>
          <t>13.90%</t>
        </is>
      </c>
    </row>
    <row r="65">
      <c r="A65" s="4" t="inlineStr">
        <is>
          <t>Estimated fair value of long-term debt</t>
        </is>
      </c>
      <c r="D65" s="6" t="n">
        <v>167400000</v>
      </c>
      <c r="F65" s="6" t="n">
        <v>167400000</v>
      </c>
    </row>
    <row r="66">
      <c r="A66" s="4" t="inlineStr">
        <is>
          <t>Stated interest rate</t>
        </is>
      </c>
      <c r="B66" s="4" t="inlineStr">
        <is>
          <t>5.00%</t>
        </is>
      </c>
    </row>
    <row r="67">
      <c r="A67" s="4" t="inlineStr">
        <is>
          <t>Total issuance costs</t>
        </is>
      </c>
      <c r="B67" s="6" t="n">
        <v>5700000</v>
      </c>
    </row>
    <row r="68">
      <c r="A68" s="4" t="inlineStr">
        <is>
          <t>Proceeds from issuance of debt, net of discounts and debt issuance costs</t>
        </is>
      </c>
      <c r="B68" s="6" t="n">
        <v>144300000</v>
      </c>
    </row>
    <row r="69">
      <c r="A69" s="4" t="inlineStr">
        <is>
          <t>Conversion rate</t>
        </is>
      </c>
      <c r="B69" s="10" t="n">
        <v>0.0793903</v>
      </c>
    </row>
    <row r="70">
      <c r="A70" s="4" t="inlineStr">
        <is>
          <t>Conversion price | $ / shares</t>
        </is>
      </c>
      <c r="B70" s="8" t="n">
        <v>12.6</v>
      </c>
      <c r="D70" s="8" t="n">
        <v>12.6</v>
      </c>
      <c r="F70" s="8" t="n">
        <v>12.6</v>
      </c>
    </row>
    <row r="71">
      <c r="A71" s="4" t="inlineStr">
        <is>
          <t>Threshold percentage of stock price trigger for redemption</t>
        </is>
      </c>
      <c r="B71" s="4" t="inlineStr">
        <is>
          <t>130.00%</t>
        </is>
      </c>
    </row>
    <row r="72">
      <c r="A72" s="4" t="inlineStr">
        <is>
          <t>Threshold trading days for redemption | day</t>
        </is>
      </c>
      <c r="B72" s="5" t="n">
        <v>20</v>
      </c>
    </row>
    <row r="73">
      <c r="A73" s="4" t="inlineStr">
        <is>
          <t>Threshold consecutive trading days for redemption | day</t>
        </is>
      </c>
      <c r="B73" s="5" t="n">
        <v>30</v>
      </c>
    </row>
    <row r="74">
      <c r="A74" s="4" t="inlineStr">
        <is>
          <t>Period over which default must be cured or waived after notice is given</t>
        </is>
      </c>
      <c r="B74" s="4" t="inlineStr">
        <is>
          <t>60 days</t>
        </is>
      </c>
    </row>
    <row r="75">
      <c r="A75" s="4" t="inlineStr">
        <is>
          <t>Amount of judgment payments rendered that classify as an Event of Default</t>
        </is>
      </c>
      <c r="B75" s="6" t="n">
        <v>10000000</v>
      </c>
    </row>
    <row r="76">
      <c r="A76" s="4" t="inlineStr">
        <is>
          <t>Discharge or stay period for judgment</t>
        </is>
      </c>
      <c r="B76" s="4" t="inlineStr">
        <is>
          <t>45 days</t>
        </is>
      </c>
    </row>
    <row r="77">
      <c r="A77" s="4" t="inlineStr">
        <is>
          <t>Default on debt by the Company or subsidiary that classifies as an Event of Default</t>
        </is>
      </c>
      <c r="B77" s="6" t="n">
        <v>10000000</v>
      </c>
    </row>
    <row r="78">
      <c r="A78" s="4" t="inlineStr">
        <is>
          <t>Percent of the aggregate principal amount due upon Event of Default</t>
        </is>
      </c>
      <c r="B78" s="4" t="inlineStr">
        <is>
          <t>25.00%</t>
        </is>
      </c>
    </row>
    <row r="79">
      <c r="A79" s="4" t="inlineStr">
        <is>
          <t>Special interest rate period</t>
        </is>
      </c>
      <c r="B79" s="4" t="inlineStr">
        <is>
          <t>180 days</t>
        </is>
      </c>
    </row>
    <row r="80">
      <c r="A80" s="4" t="inlineStr">
        <is>
          <t>Special interest rate</t>
        </is>
      </c>
      <c r="B80" s="4" t="inlineStr">
        <is>
          <t>0.50%</t>
        </is>
      </c>
    </row>
    <row r="81">
      <c r="A81" s="4" t="inlineStr">
        <is>
          <t>Carrying amount of the equity component representing the conversion option</t>
        </is>
      </c>
      <c r="B81" s="6" t="n">
        <v>47300000</v>
      </c>
      <c r="D81" s="6" t="n">
        <v>45511000</v>
      </c>
      <c r="F81" s="6" t="n">
        <v>45511000</v>
      </c>
    </row>
    <row r="82">
      <c r="A82" s="4" t="inlineStr">
        <is>
          <t>Liability issuance costs</t>
        </is>
      </c>
      <c r="B82" s="5" t="n">
        <v>3900000</v>
      </c>
    </row>
    <row r="83">
      <c r="A83" s="4" t="inlineStr">
        <is>
          <t>Equity issuance costs</t>
        </is>
      </c>
      <c r="B83" s="6" t="n">
        <v>1800000</v>
      </c>
    </row>
    <row r="84">
      <c r="A84" s="4" t="inlineStr">
        <is>
          <t>Convertible Notes (2025 Notes) | 2025 Notes | Capped Calls</t>
        </is>
      </c>
    </row>
    <row r="85">
      <c r="A85" s="3" t="inlineStr">
        <is>
          <t>Debt Instrument [Line Items]</t>
        </is>
      </c>
    </row>
    <row r="86">
      <c r="A86" s="4" t="inlineStr">
        <is>
          <t>Strike price (in dollars per share) | $ / shares</t>
        </is>
      </c>
      <c r="B86" s="8" t="n">
        <v>12.6</v>
      </c>
    </row>
    <row r="87">
      <c r="A87" s="4" t="inlineStr">
        <is>
          <t>Cap price (in dollars per share) | $ / shares</t>
        </is>
      </c>
      <c r="F87" s="11" t="n">
        <v>17.152</v>
      </c>
    </row>
    <row r="88">
      <c r="A88" s="4" t="inlineStr">
        <is>
          <t>Purchase of convertible notes capped calls</t>
        </is>
      </c>
      <c r="B88" s="6" t="n">
        <v>15600000</v>
      </c>
    </row>
    <row r="89">
      <c r="A89" s="4" t="inlineStr">
        <is>
          <t>Convertible Notes (2025 Notes) | 2025 Notes | Conversion Condition 1</t>
        </is>
      </c>
    </row>
    <row r="90">
      <c r="A90" s="3" t="inlineStr">
        <is>
          <t>Debt Instrument [Line Items]</t>
        </is>
      </c>
    </row>
    <row r="91">
      <c r="A91" s="4" t="inlineStr">
        <is>
          <t>Threshold percentage of stock price trigger for conversion</t>
        </is>
      </c>
      <c r="B91" s="4" t="inlineStr">
        <is>
          <t>130.00%</t>
        </is>
      </c>
    </row>
    <row r="92">
      <c r="A92" s="4" t="inlineStr">
        <is>
          <t>Threshold trading days for conversion | segment</t>
        </is>
      </c>
      <c r="B92" s="5" t="n">
        <v>20</v>
      </c>
    </row>
    <row r="93">
      <c r="A93" s="4" t="inlineStr">
        <is>
          <t>Threshold consecutive trading days for conversion | segment</t>
        </is>
      </c>
      <c r="B93" s="5" t="n">
        <v>30</v>
      </c>
    </row>
    <row r="94">
      <c r="A94" s="4" t="inlineStr">
        <is>
          <t>Convertible Notes (2025 Notes) | 2025 Notes | Conversion Condition 2</t>
        </is>
      </c>
    </row>
    <row r="95">
      <c r="A95" s="3" t="inlineStr">
        <is>
          <t>Debt Instrument [Line Items]</t>
        </is>
      </c>
    </row>
    <row r="96">
      <c r="A96" s="4" t="inlineStr">
        <is>
          <t>Threshold percentage of stock price trigger for conversion</t>
        </is>
      </c>
      <c r="B96" s="4" t="inlineStr">
        <is>
          <t>98.00%</t>
        </is>
      </c>
    </row>
    <row r="97">
      <c r="A97" s="4" t="inlineStr">
        <is>
          <t>Threshold consecutive trading days for conversion | segment</t>
        </is>
      </c>
      <c r="B97" s="5" t="n">
        <v>1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 Summary of Total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Cash interest expense</t>
        </is>
      </c>
      <c r="B4" s="6" t="n">
        <v>10284</v>
      </c>
      <c r="C4" s="6" t="n">
        <v>853</v>
      </c>
      <c r="D4" s="6" t="n">
        <v>13921</v>
      </c>
      <c r="E4" s="6" t="n">
        <v>2978</v>
      </c>
    </row>
    <row r="5">
      <c r="A5" s="4" t="inlineStr">
        <is>
          <t>Term Loans</t>
        </is>
      </c>
    </row>
    <row r="6">
      <c r="A6" s="3" t="inlineStr">
        <is>
          <t>Debt Instrument [Line Items]</t>
        </is>
      </c>
    </row>
    <row r="7">
      <c r="A7" s="4" t="inlineStr">
        <is>
          <t>Cash interest expense</t>
        </is>
      </c>
      <c r="B7" s="5" t="n">
        <v>1290</v>
      </c>
      <c r="D7" s="5" t="n">
        <v>1874</v>
      </c>
    </row>
    <row r="8">
      <c r="A8" s="4" t="inlineStr">
        <is>
          <t>Amortization of debt discount</t>
        </is>
      </c>
      <c r="B8" s="5" t="n">
        <v>4437</v>
      </c>
      <c r="D8" s="5" t="n">
        <v>6415</v>
      </c>
    </row>
    <row r="9">
      <c r="A9" s="4" t="inlineStr">
        <is>
          <t>Amortization of debt issuance costs</t>
        </is>
      </c>
      <c r="B9" s="5" t="n">
        <v>1022</v>
      </c>
      <c r="D9" s="5" t="n">
        <v>1478</v>
      </c>
    </row>
    <row r="10">
      <c r="A10" s="4" t="inlineStr">
        <is>
          <t>Total interest expense</t>
        </is>
      </c>
      <c r="B10" s="5" t="n">
        <v>6749</v>
      </c>
      <c r="D10" s="5" t="n">
        <v>9767</v>
      </c>
    </row>
    <row r="11">
      <c r="A11" s="4" t="inlineStr">
        <is>
          <t>Convertible Notes (2025 Notes)</t>
        </is>
      </c>
    </row>
    <row r="12">
      <c r="A12" s="3" t="inlineStr">
        <is>
          <t>Debt Instrument [Line Items]</t>
        </is>
      </c>
    </row>
    <row r="13">
      <c r="A13" s="4" t="inlineStr">
        <is>
          <t>Cash interest expense</t>
        </is>
      </c>
      <c r="B13" s="5" t="n">
        <v>1875</v>
      </c>
      <c r="D13" s="5" t="n">
        <v>2188</v>
      </c>
    </row>
    <row r="14">
      <c r="A14" s="4" t="inlineStr">
        <is>
          <t>Amortization of debt discount</t>
        </is>
      </c>
      <c r="B14" s="5" t="n">
        <v>1504</v>
      </c>
      <c r="D14" s="5" t="n">
        <v>1739</v>
      </c>
    </row>
    <row r="15">
      <c r="A15" s="4" t="inlineStr">
        <is>
          <t>Amortization of debt issuance costs</t>
        </is>
      </c>
      <c r="B15" s="5" t="n">
        <v>125</v>
      </c>
      <c r="D15" s="5" t="n">
        <v>144</v>
      </c>
    </row>
    <row r="16">
      <c r="A16" s="4" t="inlineStr">
        <is>
          <t>Total interest expense</t>
        </is>
      </c>
      <c r="B16" s="6" t="n">
        <v>3504</v>
      </c>
      <c r="D16" s="6" t="n">
        <v>40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33" customWidth="1" min="5" max="5"/>
    <col width="33" customWidth="1" min="6" max="6"/>
    <col width="15" customWidth="1" min="7" max="7"/>
    <col width="27" customWidth="1" min="8" max="8"/>
    <col width="20" customWidth="1" min="9" max="9"/>
    <col width="48" customWidth="1" min="10" max="10"/>
  </cols>
  <sheetData>
    <row r="1">
      <c r="A1" s="1" t="inlineStr">
        <is>
          <t>Condensed Consolidated Statements of Stockholders' Equity - USD ($) $ in Thousands</t>
        </is>
      </c>
      <c r="B1" s="2" t="inlineStr">
        <is>
          <t>Total</t>
        </is>
      </c>
      <c r="C1" s="2" t="inlineStr">
        <is>
          <t>Cumulative Effect Adjustment</t>
        </is>
      </c>
      <c r="D1" s="2" t="inlineStr">
        <is>
          <t>Common Stock</t>
        </is>
      </c>
      <c r="E1" s="2" t="inlineStr">
        <is>
          <t>Common StockCommon Stock-Class A</t>
        </is>
      </c>
      <c r="F1" s="2" t="inlineStr">
        <is>
          <t>Common StockCommon Stock-Class B</t>
        </is>
      </c>
      <c r="G1" s="2" t="inlineStr">
        <is>
          <t>Treasury Stock</t>
        </is>
      </c>
      <c r="H1" s="2" t="inlineStr">
        <is>
          <t>Additional Paid-In Capital</t>
        </is>
      </c>
      <c r="I1" s="2" t="inlineStr">
        <is>
          <t>Accumulated Deficit</t>
        </is>
      </c>
      <c r="J1" s="2" t="inlineStr">
        <is>
          <t>Accumulated DeficitCumulative Effect Adjustment</t>
        </is>
      </c>
    </row>
    <row r="2">
      <c r="A2" s="4" t="inlineStr">
        <is>
          <t>Balance (in shares) at Dec. 31, 2018</t>
        </is>
      </c>
      <c r="E2" s="5" t="n">
        <v>11502993</v>
      </c>
      <c r="F2" s="5" t="n">
        <v>66855401</v>
      </c>
      <c r="G2" s="5" t="n">
        <v>-188480</v>
      </c>
    </row>
    <row r="3">
      <c r="A3" s="4" t="inlineStr">
        <is>
          <t>Balance at Dec. 31, 2018</t>
        </is>
      </c>
      <c r="B3" s="6" t="n">
        <v>415222</v>
      </c>
      <c r="E3" s="6" t="n">
        <v>0</v>
      </c>
      <c r="F3" s="6" t="n">
        <v>0</v>
      </c>
      <c r="G3" s="6" t="n">
        <v>-488</v>
      </c>
      <c r="H3" s="6" t="n">
        <v>718405</v>
      </c>
      <c r="I3" s="6" t="n">
        <v>-302695</v>
      </c>
    </row>
    <row r="4">
      <c r="A4" s="4" t="inlineStr">
        <is>
          <t>Balance (ASU 2014-09) at Dec. 31, 2018</t>
        </is>
      </c>
      <c r="C4" s="6" t="n">
        <v>-600</v>
      </c>
      <c r="J4" s="6" t="n">
        <v>-600</v>
      </c>
    </row>
    <row r="5">
      <c r="A5" s="4" t="inlineStr">
        <is>
          <t>Balance (ASU 2016-02) at Dec. 31, 2018</t>
        </is>
      </c>
      <c r="C5" s="5" t="n">
        <v>-771</v>
      </c>
      <c r="J5" s="5" t="n">
        <v>-771</v>
      </c>
    </row>
    <row r="6">
      <c r="A6" s="3" t="inlineStr">
        <is>
          <t>Increase (Decrease) in Stockholders' Equity [Roll Forward]</t>
        </is>
      </c>
    </row>
    <row r="7">
      <c r="A7" s="4" t="inlineStr">
        <is>
          <t>Issuance of common stock upon exercise of stock options (in shares)</t>
        </is>
      </c>
      <c r="E7" s="5" t="n">
        <v>1785106</v>
      </c>
      <c r="F7" s="5" t="n">
        <v>249207</v>
      </c>
    </row>
    <row r="8">
      <c r="A8" s="4" t="inlineStr">
        <is>
          <t>Issuance of common stock upon exercise of stock options</t>
        </is>
      </c>
      <c r="B8" s="5" t="n">
        <v>12427</v>
      </c>
      <c r="H8" s="5" t="n">
        <v>12427</v>
      </c>
    </row>
    <row r="9">
      <c r="A9" s="4" t="inlineStr">
        <is>
          <t>Issuance of restricted stock awards (in shares)</t>
        </is>
      </c>
      <c r="E9" s="5" t="n">
        <v>4402</v>
      </c>
    </row>
    <row r="10">
      <c r="A10" s="4" t="inlineStr">
        <is>
          <t>Issuance of restricted stock awards</t>
        </is>
      </c>
      <c r="B10" s="5" t="n">
        <v>0</v>
      </c>
    </row>
    <row r="11">
      <c r="A11" s="4" t="inlineStr">
        <is>
          <t>Issuance of common stock for settlement of RSUs (in shares)</t>
        </is>
      </c>
      <c r="E11" s="5" t="n">
        <v>62263</v>
      </c>
    </row>
    <row r="12">
      <c r="A12" s="4" t="inlineStr">
        <is>
          <t>Issuance of common stock for settlement of RSUs</t>
        </is>
      </c>
      <c r="B12" s="5" t="n">
        <v>0</v>
      </c>
    </row>
    <row r="13">
      <c r="A13" s="4" t="inlineStr">
        <is>
          <t>Shares withheld related to net share settlement (in shares)</t>
        </is>
      </c>
      <c r="E13" s="5" t="n">
        <v>-24249</v>
      </c>
    </row>
    <row r="14">
      <c r="A14" s="4" t="inlineStr">
        <is>
          <t>Shares withheld related to net share settlement</t>
        </is>
      </c>
      <c r="B14" s="5" t="n">
        <v>-560</v>
      </c>
      <c r="H14" s="5" t="n">
        <v>-560</v>
      </c>
    </row>
    <row r="15">
      <c r="A15" s="4" t="inlineStr">
        <is>
          <t>Conversion of convertible stock (in shares)</t>
        </is>
      </c>
      <c r="E15" s="5" t="n">
        <v>21095075</v>
      </c>
      <c r="F15" s="5" t="n">
        <v>-21095075</v>
      </c>
    </row>
    <row r="16">
      <c r="A16" s="4" t="inlineStr">
        <is>
          <t>Conversion of convertible stock</t>
        </is>
      </c>
      <c r="B16" s="5" t="n">
        <v>0</v>
      </c>
    </row>
    <row r="17">
      <c r="A17" s="4" t="inlineStr">
        <is>
          <t>Retirement of treasury shares (in shares)</t>
        </is>
      </c>
      <c r="G17" s="5" t="n">
        <v>188480</v>
      </c>
    </row>
    <row r="18">
      <c r="A18" s="4" t="inlineStr">
        <is>
          <t>Retirement of treasury shares</t>
        </is>
      </c>
      <c r="B18" s="5" t="n">
        <v>0</v>
      </c>
      <c r="G18" s="6" t="n">
        <v>488</v>
      </c>
      <c r="H18" s="5" t="n">
        <v>-488</v>
      </c>
    </row>
    <row r="19">
      <c r="A19" s="4" t="inlineStr">
        <is>
          <t>Vesting of early exercised stock options</t>
        </is>
      </c>
      <c r="B19" s="5" t="n">
        <v>92</v>
      </c>
      <c r="H19" s="5" t="n">
        <v>92</v>
      </c>
    </row>
    <row r="20">
      <c r="A20" s="4" t="inlineStr">
        <is>
          <t>Stock-based compensation</t>
        </is>
      </c>
      <c r="B20" s="5" t="n">
        <v>8330</v>
      </c>
    </row>
    <row r="21">
      <c r="A21" s="4" t="inlineStr">
        <is>
          <t>Net loss</t>
        </is>
      </c>
      <c r="B21" s="5" t="n">
        <v>-9953</v>
      </c>
      <c r="I21" s="5" t="n">
        <v>-9953</v>
      </c>
    </row>
    <row r="22">
      <c r="A22" s="4" t="inlineStr">
        <is>
          <t>Balance (in shares) at Mar. 31, 2019</t>
        </is>
      </c>
      <c r="E22" s="5" t="n">
        <v>34425590</v>
      </c>
      <c r="F22" s="5" t="n">
        <v>46009533</v>
      </c>
      <c r="G22" s="5" t="n">
        <v>0</v>
      </c>
    </row>
    <row r="23">
      <c r="A23" s="4" t="inlineStr">
        <is>
          <t>Balance at Mar. 31, 2019</t>
        </is>
      </c>
      <c r="B23" s="5" t="n">
        <v>424187</v>
      </c>
      <c r="E23" s="6" t="n">
        <v>0</v>
      </c>
      <c r="F23" s="6" t="n">
        <v>0</v>
      </c>
      <c r="G23" s="6" t="n">
        <v>0</v>
      </c>
      <c r="H23" s="5" t="n">
        <v>738206</v>
      </c>
      <c r="I23" s="5" t="n">
        <v>-314019</v>
      </c>
    </row>
    <row r="24">
      <c r="A24" s="4" t="inlineStr">
        <is>
          <t>Balance (in shares) at Dec. 31, 2018</t>
        </is>
      </c>
      <c r="E24" s="5" t="n">
        <v>11502993</v>
      </c>
      <c r="F24" s="5" t="n">
        <v>66855401</v>
      </c>
      <c r="G24" s="5" t="n">
        <v>-188480</v>
      </c>
    </row>
    <row r="25">
      <c r="A25" s="4" t="inlineStr">
        <is>
          <t>Balance at Dec. 31, 2018</t>
        </is>
      </c>
      <c r="B25" s="5" t="n">
        <v>415222</v>
      </c>
      <c r="E25" s="6" t="n">
        <v>0</v>
      </c>
      <c r="F25" s="6" t="n">
        <v>0</v>
      </c>
      <c r="G25" s="6" t="n">
        <v>-488</v>
      </c>
      <c r="H25" s="5" t="n">
        <v>718405</v>
      </c>
      <c r="I25" s="5" t="n">
        <v>-302695</v>
      </c>
    </row>
    <row r="26">
      <c r="A26" s="4" t="inlineStr">
        <is>
          <t>Balance (ASU 2014-09) at Dec. 31, 2018</t>
        </is>
      </c>
      <c r="C26" s="5" t="n">
        <v>-600</v>
      </c>
      <c r="J26" s="5" t="n">
        <v>-600</v>
      </c>
    </row>
    <row r="27">
      <c r="A27" s="4" t="inlineStr">
        <is>
          <t>Balance (ASU 2016-02) at Dec. 31, 2018</t>
        </is>
      </c>
      <c r="C27" s="6" t="n">
        <v>-771</v>
      </c>
      <c r="J27" s="6" t="n">
        <v>-771</v>
      </c>
    </row>
    <row r="28">
      <c r="A28" s="3" t="inlineStr">
        <is>
          <t>Increase (Decrease) in Stockholders' Equity [Roll Forward]</t>
        </is>
      </c>
    </row>
    <row r="29">
      <c r="A29" s="4" t="inlineStr">
        <is>
          <t>Net loss</t>
        </is>
      </c>
      <c r="B29" s="5" t="n">
        <v>-54891</v>
      </c>
    </row>
    <row r="30">
      <c r="A30" s="4" t="inlineStr">
        <is>
          <t>Balance (in shares) at Sep. 30, 2019</t>
        </is>
      </c>
      <c r="E30" s="5" t="n">
        <v>57253565</v>
      </c>
      <c r="F30" s="5" t="n">
        <v>27118536</v>
      </c>
      <c r="G30" s="5" t="n">
        <v>0</v>
      </c>
    </row>
    <row r="31">
      <c r="A31" s="4" t="inlineStr">
        <is>
          <t>Balance at Sep. 30, 2019</t>
        </is>
      </c>
      <c r="B31" s="5" t="n">
        <v>420525</v>
      </c>
      <c r="E31" s="6" t="n">
        <v>1</v>
      </c>
      <c r="F31" s="6" t="n">
        <v>0</v>
      </c>
      <c r="G31" s="6" t="n">
        <v>0</v>
      </c>
      <c r="H31" s="5" t="n">
        <v>779481</v>
      </c>
      <c r="I31" s="5" t="n">
        <v>-358957</v>
      </c>
    </row>
    <row r="32">
      <c r="A32" s="4" t="inlineStr">
        <is>
          <t>Balance (in shares) at Mar. 31, 2019</t>
        </is>
      </c>
      <c r="E32" s="5" t="n">
        <v>34425590</v>
      </c>
      <c r="F32" s="5" t="n">
        <v>46009533</v>
      </c>
      <c r="G32" s="5" t="n">
        <v>0</v>
      </c>
    </row>
    <row r="33">
      <c r="A33" s="4" t="inlineStr">
        <is>
          <t>Balance at Mar. 31, 2019</t>
        </is>
      </c>
      <c r="B33" s="5" t="n">
        <v>424187</v>
      </c>
      <c r="E33" s="6" t="n">
        <v>0</v>
      </c>
      <c r="F33" s="6" t="n">
        <v>0</v>
      </c>
      <c r="G33" s="6" t="n">
        <v>0</v>
      </c>
      <c r="H33" s="5" t="n">
        <v>738206</v>
      </c>
      <c r="I33" s="5" t="n">
        <v>-314019</v>
      </c>
    </row>
    <row r="34">
      <c r="A34" s="3" t="inlineStr">
        <is>
          <t>Increase (Decrease) in Stockholders' Equity [Roll Forward]</t>
        </is>
      </c>
    </row>
    <row r="35">
      <c r="A35" s="4" t="inlineStr">
        <is>
          <t>Issuance of common stock upon exercise of stock options (in shares)</t>
        </is>
      </c>
      <c r="E35" s="5" t="n">
        <v>1785361</v>
      </c>
      <c r="F35" s="5" t="n">
        <v>0</v>
      </c>
    </row>
    <row r="36">
      <c r="A36" s="4" t="inlineStr">
        <is>
          <t>Issuance of common stock upon exercise of stock options</t>
        </is>
      </c>
      <c r="B36" s="5" t="n">
        <v>10526</v>
      </c>
      <c r="H36" s="5" t="n">
        <v>10526</v>
      </c>
    </row>
    <row r="37">
      <c r="A37" s="4" t="inlineStr">
        <is>
          <t>Issuance of restricted stock awards (in shares)</t>
        </is>
      </c>
      <c r="E37" s="5" t="n">
        <v>21016</v>
      </c>
    </row>
    <row r="38">
      <c r="A38" s="4" t="inlineStr">
        <is>
          <t>Issuance of restricted stock awards</t>
        </is>
      </c>
      <c r="B38" s="5" t="n">
        <v>0</v>
      </c>
    </row>
    <row r="39">
      <c r="A39" s="4" t="inlineStr">
        <is>
          <t>Issuance of common stock for settlement of RSUs (in shares)</t>
        </is>
      </c>
      <c r="E39" s="5" t="n">
        <v>52204</v>
      </c>
    </row>
    <row r="40">
      <c r="A40" s="4" t="inlineStr">
        <is>
          <t>Issuance of common stock for settlement of RSUs</t>
        </is>
      </c>
      <c r="B40" s="5" t="n">
        <v>0</v>
      </c>
    </row>
    <row r="41">
      <c r="A41" s="4" t="inlineStr">
        <is>
          <t>Shares withheld related to net share settlement (in shares)</t>
        </is>
      </c>
      <c r="E41" s="5" t="n">
        <v>-11858</v>
      </c>
    </row>
    <row r="42">
      <c r="A42" s="4" t="inlineStr">
        <is>
          <t>Shares withheld related to net share settlement</t>
        </is>
      </c>
      <c r="B42" s="5" t="n">
        <v>-253</v>
      </c>
      <c r="H42" s="5" t="n">
        <v>-253</v>
      </c>
    </row>
    <row r="43">
      <c r="A43" s="4" t="inlineStr">
        <is>
          <t>Conversion of convertible stock (in shares)</t>
        </is>
      </c>
      <c r="E43" s="5" t="n">
        <v>11491455</v>
      </c>
      <c r="F43" s="5" t="n">
        <v>-11491455</v>
      </c>
    </row>
    <row r="44">
      <c r="A44" s="4" t="inlineStr">
        <is>
          <t>Conversion of convertible stock</t>
        </is>
      </c>
      <c r="B44" s="5" t="n">
        <v>0</v>
      </c>
      <c r="E44" s="6" t="n">
        <v>0</v>
      </c>
      <c r="H44" s="5" t="n">
        <v>0</v>
      </c>
    </row>
    <row r="45">
      <c r="A45" s="4" t="inlineStr">
        <is>
          <t>Vesting of early exercised stock options</t>
        </is>
      </c>
      <c r="B45" s="5" t="n">
        <v>92</v>
      </c>
      <c r="H45" s="5" t="n">
        <v>92</v>
      </c>
    </row>
    <row r="46">
      <c r="A46" s="4" t="inlineStr">
        <is>
          <t>Issuance common stock for ESPP Purchase (in shares)</t>
        </is>
      </c>
      <c r="E46" s="5" t="n">
        <v>167706</v>
      </c>
    </row>
    <row r="47">
      <c r="A47" s="4" t="inlineStr">
        <is>
          <t>Issuance of common stock for ESPP Purchase</t>
        </is>
      </c>
      <c r="B47" s="5" t="n">
        <v>2234</v>
      </c>
      <c r="H47" s="5" t="n">
        <v>2234</v>
      </c>
    </row>
    <row r="48">
      <c r="A48" s="4" t="inlineStr">
        <is>
          <t>Stock-based compensation</t>
        </is>
      </c>
      <c r="B48" s="5" t="n">
        <v>9154</v>
      </c>
      <c r="H48" s="5" t="n">
        <v>9154</v>
      </c>
    </row>
    <row r="49">
      <c r="A49" s="4" t="inlineStr">
        <is>
          <t>Net loss</t>
        </is>
      </c>
      <c r="B49" s="5" t="n">
        <v>-14794</v>
      </c>
      <c r="I49" s="5" t="n">
        <v>-14794</v>
      </c>
    </row>
    <row r="50">
      <c r="A50" s="4" t="inlineStr">
        <is>
          <t>Balance (in shares) at Jun. 30, 2019</t>
        </is>
      </c>
      <c r="E50" s="5" t="n">
        <v>47931474</v>
      </c>
      <c r="F50" s="5" t="n">
        <v>34518078</v>
      </c>
      <c r="G50" s="5" t="n">
        <v>0</v>
      </c>
    </row>
    <row r="51">
      <c r="A51" s="4" t="inlineStr">
        <is>
          <t>Balance at Jun. 30, 2019</t>
        </is>
      </c>
      <c r="B51" s="5" t="n">
        <v>431146</v>
      </c>
      <c r="E51" s="6" t="n">
        <v>0</v>
      </c>
      <c r="F51" s="6" t="n">
        <v>0</v>
      </c>
      <c r="G51" s="6" t="n">
        <v>0</v>
      </c>
      <c r="H51" s="5" t="n">
        <v>759959</v>
      </c>
      <c r="I51" s="5" t="n">
        <v>-328813</v>
      </c>
    </row>
    <row r="52">
      <c r="A52" s="3" t="inlineStr">
        <is>
          <t>Increase (Decrease) in Stockholders' Equity [Roll Forward]</t>
        </is>
      </c>
    </row>
    <row r="53">
      <c r="A53" s="4" t="inlineStr">
        <is>
          <t>Issuance of common stock upon exercise of stock options (in shares)</t>
        </is>
      </c>
      <c r="E53" s="5" t="n">
        <v>1486012</v>
      </c>
    </row>
    <row r="54">
      <c r="A54" s="4" t="inlineStr">
        <is>
          <t>Issuance of common stock upon exercise of stock options</t>
        </is>
      </c>
      <c r="B54" s="5" t="n">
        <v>9859</v>
      </c>
      <c r="H54" s="5" t="n">
        <v>9859</v>
      </c>
    </row>
    <row r="55">
      <c r="A55" s="4" t="inlineStr">
        <is>
          <t>Issuance of restricted stock awards (in shares)</t>
        </is>
      </c>
      <c r="E55" s="5" t="n">
        <v>369140</v>
      </c>
    </row>
    <row r="56">
      <c r="A56" s="4" t="inlineStr">
        <is>
          <t>Issuance of restricted stock awards</t>
        </is>
      </c>
      <c r="B56" s="5" t="n">
        <v>0</v>
      </c>
    </row>
    <row r="57">
      <c r="A57" s="4" t="inlineStr">
        <is>
          <t>Issuance of common stock for settlement of RSUs (in shares)</t>
        </is>
      </c>
      <c r="E57" s="5" t="n">
        <v>107554</v>
      </c>
    </row>
    <row r="58">
      <c r="A58" s="4" t="inlineStr">
        <is>
          <t>Issuance of common stock for settlement of RSUs</t>
        </is>
      </c>
      <c r="B58" s="5" t="n">
        <v>0</v>
      </c>
    </row>
    <row r="59">
      <c r="A59" s="4" t="inlineStr">
        <is>
          <t>Shares withheld related to net share settlement (in shares)</t>
        </is>
      </c>
      <c r="E59" s="5" t="n">
        <v>-40157</v>
      </c>
    </row>
    <row r="60">
      <c r="A60" s="4" t="inlineStr">
        <is>
          <t>Shares withheld related to net share settlement</t>
        </is>
      </c>
      <c r="B60" s="5" t="n">
        <v>-704</v>
      </c>
      <c r="H60" s="5" t="n">
        <v>-704</v>
      </c>
    </row>
    <row r="61">
      <c r="A61" s="4" t="inlineStr">
        <is>
          <t>Conversion of convertible stock (in shares)</t>
        </is>
      </c>
      <c r="E61" s="5" t="n">
        <v>7399542</v>
      </c>
      <c r="F61" s="5" t="n">
        <v>-7399542</v>
      </c>
    </row>
    <row r="62">
      <c r="A62" s="4" t="inlineStr">
        <is>
          <t>Conversion of convertible stock</t>
        </is>
      </c>
      <c r="B62" s="5" t="n">
        <v>0</v>
      </c>
      <c r="E62" s="6" t="n">
        <v>1</v>
      </c>
      <c r="H62" s="5" t="n">
        <v>-1</v>
      </c>
    </row>
    <row r="63">
      <c r="A63" s="4" t="inlineStr">
        <is>
          <t>Vesting of early exercised stock options</t>
        </is>
      </c>
      <c r="B63" s="5" t="n">
        <v>92</v>
      </c>
      <c r="H63" s="5" t="n">
        <v>92</v>
      </c>
    </row>
    <row r="64">
      <c r="A64" s="4" t="inlineStr">
        <is>
          <t>Stock-based compensation</t>
        </is>
      </c>
      <c r="B64" s="5" t="n">
        <v>10276</v>
      </c>
      <c r="H64" s="5" t="n">
        <v>10276</v>
      </c>
    </row>
    <row r="65">
      <c r="A65" s="4" t="inlineStr">
        <is>
          <t>Net loss</t>
        </is>
      </c>
      <c r="B65" s="5" t="n">
        <v>-30144</v>
      </c>
      <c r="I65" s="5" t="n">
        <v>-30144</v>
      </c>
    </row>
    <row r="66">
      <c r="A66" s="4" t="inlineStr">
        <is>
          <t>Balance (in shares) at Sep. 30, 2019</t>
        </is>
      </c>
      <c r="E66" s="5" t="n">
        <v>57253565</v>
      </c>
      <c r="F66" s="5" t="n">
        <v>27118536</v>
      </c>
      <c r="G66" s="5" t="n">
        <v>0</v>
      </c>
    </row>
    <row r="67">
      <c r="A67" s="4" t="inlineStr">
        <is>
          <t>Balance at Sep. 30, 2019</t>
        </is>
      </c>
      <c r="B67" s="5" t="n">
        <v>420525</v>
      </c>
      <c r="E67" s="6" t="n">
        <v>1</v>
      </c>
      <c r="F67" s="6" t="n">
        <v>0</v>
      </c>
      <c r="G67" s="6" t="n">
        <v>0</v>
      </c>
      <c r="H67" s="5" t="n">
        <v>779481</v>
      </c>
      <c r="I67" s="5" t="n">
        <v>-358957</v>
      </c>
    </row>
    <row r="68">
      <c r="A68" s="4" t="inlineStr">
        <is>
          <t>Balance (in shares) at Dec. 31, 2019</t>
        </is>
      </c>
      <c r="E68" s="5" t="n">
        <v>61863617</v>
      </c>
      <c r="F68" s="5" t="n">
        <v>23855243</v>
      </c>
    </row>
    <row r="69">
      <c r="A69" s="4" t="inlineStr">
        <is>
          <t>Balance at Dec. 31, 2019</t>
        </is>
      </c>
      <c r="B69" s="5" t="n">
        <v>425815</v>
      </c>
      <c r="E69" s="6" t="n">
        <v>1</v>
      </c>
      <c r="F69" s="6" t="n">
        <v>0</v>
      </c>
      <c r="H69" s="5" t="n">
        <v>798640</v>
      </c>
      <c r="I69" s="5" t="n">
        <v>-372826</v>
      </c>
    </row>
    <row r="70">
      <c r="A70" s="3" t="inlineStr">
        <is>
          <t>Increase (Decrease) in Stockholders' Equity [Roll Forward]</t>
        </is>
      </c>
    </row>
    <row r="71">
      <c r="A71" s="4" t="inlineStr">
        <is>
          <t>Issuance of common stock upon exercise of stock options (in shares)</t>
        </is>
      </c>
      <c r="E71" s="5" t="n">
        <v>738410</v>
      </c>
      <c r="F71" s="5" t="n">
        <v>0</v>
      </c>
    </row>
    <row r="72">
      <c r="A72" s="4" t="inlineStr">
        <is>
          <t>Issuance of common stock upon exercise of stock options</t>
        </is>
      </c>
      <c r="B72" s="5" t="n">
        <v>4654</v>
      </c>
      <c r="H72" s="5" t="n">
        <v>4654</v>
      </c>
    </row>
    <row r="73">
      <c r="A73" s="4" t="inlineStr">
        <is>
          <t>Issuance of restricted stock awards (in shares)</t>
        </is>
      </c>
      <c r="E73" s="5" t="n">
        <v>480</v>
      </c>
    </row>
    <row r="74">
      <c r="A74" s="4" t="inlineStr">
        <is>
          <t>Issuance of restricted stock awards</t>
        </is>
      </c>
      <c r="B74" s="5" t="n">
        <v>0</v>
      </c>
    </row>
    <row r="75">
      <c r="A75" s="4" t="inlineStr">
        <is>
          <t>Issuance of common stock for settlement of RSUs (in shares)</t>
        </is>
      </c>
      <c r="E75" s="5" t="n">
        <v>304600</v>
      </c>
    </row>
    <row r="76">
      <c r="A76" s="4" t="inlineStr">
        <is>
          <t>Issuance of common stock for settlement of RSUs</t>
        </is>
      </c>
      <c r="B76" s="5" t="n">
        <v>0</v>
      </c>
    </row>
    <row r="77">
      <c r="A77" s="4" t="inlineStr">
        <is>
          <t>Shares withheld related to net share settlement (in shares)</t>
        </is>
      </c>
      <c r="E77" s="5" t="n">
        <v>-110411</v>
      </c>
    </row>
    <row r="78">
      <c r="A78" s="4" t="inlineStr">
        <is>
          <t>Shares withheld related to net share settlement</t>
        </is>
      </c>
      <c r="B78" s="5" t="n">
        <v>-1713</v>
      </c>
      <c r="H78" s="5" t="n">
        <v>-1713</v>
      </c>
    </row>
    <row r="79">
      <c r="A79" s="4" t="inlineStr">
        <is>
          <t>Conversion of convertible stock (in shares)</t>
        </is>
      </c>
      <c r="E79" s="5" t="n">
        <v>262483</v>
      </c>
      <c r="F79" s="5" t="n">
        <v>-262483</v>
      </c>
    </row>
    <row r="80">
      <c r="A80" s="4" t="inlineStr">
        <is>
          <t>Conversion of convertible stock</t>
        </is>
      </c>
      <c r="B80" s="5" t="n">
        <v>0</v>
      </c>
    </row>
    <row r="81">
      <c r="A81" s="4" t="inlineStr">
        <is>
          <t>Vesting of early exercised stock options</t>
        </is>
      </c>
      <c r="B81" s="5" t="n">
        <v>61</v>
      </c>
      <c r="H81" s="5" t="n">
        <v>61</v>
      </c>
    </row>
    <row r="82">
      <c r="A82" s="4" t="inlineStr">
        <is>
          <t>Stock-based compensation</t>
        </is>
      </c>
      <c r="B82" s="5" t="n">
        <v>11201</v>
      </c>
      <c r="H82" s="5" t="n">
        <v>11201</v>
      </c>
    </row>
    <row r="83">
      <c r="A83" s="4" t="inlineStr">
        <is>
          <t>Net loss</t>
        </is>
      </c>
      <c r="B83" s="5" t="n">
        <v>-146476</v>
      </c>
      <c r="I83" s="5" t="n">
        <v>-146476</v>
      </c>
    </row>
    <row r="84">
      <c r="A84" s="4" t="inlineStr">
        <is>
          <t>Balance (in shares) at Mar. 31, 2020</t>
        </is>
      </c>
      <c r="E84" s="5" t="n">
        <v>63059179</v>
      </c>
      <c r="F84" s="5" t="n">
        <v>23592760</v>
      </c>
    </row>
    <row r="85">
      <c r="A85" s="4" t="inlineStr">
        <is>
          <t>Balance at Mar. 31, 2020</t>
        </is>
      </c>
      <c r="B85" s="5" t="n">
        <v>293542</v>
      </c>
      <c r="E85" s="6" t="n">
        <v>1</v>
      </c>
      <c r="F85" s="6" t="n">
        <v>0</v>
      </c>
      <c r="H85" s="5" t="n">
        <v>812843</v>
      </c>
      <c r="I85" s="5" t="n">
        <v>-519302</v>
      </c>
    </row>
    <row r="86">
      <c r="A86" s="4" t="inlineStr">
        <is>
          <t>Balance (in shares) at Dec. 31, 2019</t>
        </is>
      </c>
      <c r="E86" s="5" t="n">
        <v>61863617</v>
      </c>
      <c r="F86" s="5" t="n">
        <v>23855243</v>
      </c>
    </row>
    <row r="87">
      <c r="A87" s="4" t="inlineStr">
        <is>
          <t>Balance at Dec. 31, 2019</t>
        </is>
      </c>
      <c r="B87" s="6" t="n">
        <v>425815</v>
      </c>
      <c r="E87" s="6" t="n">
        <v>1</v>
      </c>
      <c r="F87" s="6" t="n">
        <v>0</v>
      </c>
      <c r="H87" s="5" t="n">
        <v>798640</v>
      </c>
      <c r="I87" s="5" t="n">
        <v>-372826</v>
      </c>
    </row>
    <row r="88">
      <c r="A88" s="3" t="inlineStr">
        <is>
          <t>Increase (Decrease) in Stockholders' Equity [Roll Forward]</t>
        </is>
      </c>
    </row>
    <row r="89">
      <c r="A89" s="4" t="inlineStr">
        <is>
          <t>Issuance of common stock upon exercise of stock options (in shares)</t>
        </is>
      </c>
      <c r="B89" s="5" t="n">
        <v>2577987</v>
      </c>
    </row>
    <row r="90">
      <c r="A90" s="4" t="inlineStr">
        <is>
          <t>Net loss</t>
        </is>
      </c>
      <c r="B90" s="6" t="n">
        <v>-204487</v>
      </c>
    </row>
    <row r="91">
      <c r="A91" s="4" t="inlineStr">
        <is>
          <t>Balance (in shares) at Sep. 30, 2020</t>
        </is>
      </c>
      <c r="E91" s="5" t="n">
        <v>68248330</v>
      </c>
      <c r="F91" s="5" t="n">
        <v>23370297</v>
      </c>
    </row>
    <row r="92">
      <c r="A92" s="4" t="inlineStr">
        <is>
          <t>Balance at Sep. 30, 2020</t>
        </is>
      </c>
      <c r="B92" s="5" t="n">
        <v>321617</v>
      </c>
      <c r="E92" s="6" t="n">
        <v>1</v>
      </c>
      <c r="F92" s="6" t="n">
        <v>0</v>
      </c>
      <c r="H92" s="5" t="n">
        <v>898929</v>
      </c>
      <c r="I92" s="5" t="n">
        <v>-577313</v>
      </c>
    </row>
    <row r="93">
      <c r="A93" s="4" t="inlineStr">
        <is>
          <t>Balance (in shares) at Mar. 31, 2020</t>
        </is>
      </c>
      <c r="E93" s="5" t="n">
        <v>63059179</v>
      </c>
      <c r="F93" s="5" t="n">
        <v>23592760</v>
      </c>
    </row>
    <row r="94">
      <c r="A94" s="4" t="inlineStr">
        <is>
          <t>Balance at Mar. 31, 2020</t>
        </is>
      </c>
      <c r="B94" s="5" t="n">
        <v>293542</v>
      </c>
      <c r="E94" s="6" t="n">
        <v>1</v>
      </c>
      <c r="F94" s="6" t="n">
        <v>0</v>
      </c>
      <c r="H94" s="5" t="n">
        <v>812843</v>
      </c>
      <c r="I94" s="5" t="n">
        <v>-519302</v>
      </c>
    </row>
    <row r="95">
      <c r="A95" s="3" t="inlineStr">
        <is>
          <t>Increase (Decrease) in Stockholders' Equity [Roll Forward]</t>
        </is>
      </c>
    </row>
    <row r="96">
      <c r="A96" s="4" t="inlineStr">
        <is>
          <t>Issuance of common stock upon exercise of stock options (in shares)</t>
        </is>
      </c>
      <c r="E96" s="5" t="n">
        <v>1290333</v>
      </c>
      <c r="F96" s="5" t="n">
        <v>13004</v>
      </c>
    </row>
    <row r="97">
      <c r="A97" s="4" t="inlineStr">
        <is>
          <t>Issuance of common stock upon exercise of stock options</t>
        </is>
      </c>
      <c r="B97" s="5" t="n">
        <v>6837</v>
      </c>
      <c r="H97" s="5" t="n">
        <v>6837</v>
      </c>
    </row>
    <row r="98">
      <c r="A98" s="4" t="inlineStr">
        <is>
          <t>Issuance of common stock for settlement of RSUs (in shares)</t>
        </is>
      </c>
      <c r="E98" s="5" t="n">
        <v>228233</v>
      </c>
    </row>
    <row r="99">
      <c r="A99" s="4" t="inlineStr">
        <is>
          <t>Issuance of common stock for settlement of RSUs</t>
        </is>
      </c>
      <c r="B99" s="5" t="n">
        <v>0</v>
      </c>
    </row>
    <row r="100">
      <c r="A100" s="4" t="inlineStr">
        <is>
          <t>Shares withheld related to net share settlement (in shares)</t>
        </is>
      </c>
      <c r="E100" s="5" t="n">
        <v>-70098</v>
      </c>
    </row>
    <row r="101">
      <c r="A101" s="4" t="inlineStr">
        <is>
          <t>Shares withheld related to net share settlement</t>
        </is>
      </c>
      <c r="B101" s="5" t="n">
        <v>-616</v>
      </c>
      <c r="H101" s="5" t="n">
        <v>-616</v>
      </c>
    </row>
    <row r="102">
      <c r="A102" s="4" t="inlineStr">
        <is>
          <t>Conversion of convertible stock (in shares)</t>
        </is>
      </c>
      <c r="E102" s="5" t="n">
        <v>221847</v>
      </c>
      <c r="F102" s="5" t="n">
        <v>-221847</v>
      </c>
    </row>
    <row r="103">
      <c r="A103" s="4" t="inlineStr">
        <is>
          <t>Conversion of convertible stock</t>
        </is>
      </c>
      <c r="B103" s="5" t="n">
        <v>0</v>
      </c>
    </row>
    <row r="104">
      <c r="A104" s="4" t="inlineStr">
        <is>
          <t>Vesting of early exercised stock options</t>
        </is>
      </c>
      <c r="B104" s="5" t="n">
        <v>180</v>
      </c>
      <c r="H104" s="5" t="n">
        <v>180</v>
      </c>
    </row>
    <row r="105">
      <c r="A105" s="4" t="inlineStr">
        <is>
          <t>Equity component of convertible notes, net of issuance costs</t>
        </is>
      </c>
      <c r="B105" s="5" t="n">
        <v>45452</v>
      </c>
      <c r="H105" s="5" t="n">
        <v>45452</v>
      </c>
    </row>
    <row r="106">
      <c r="A106" s="4" t="inlineStr">
        <is>
          <t>Purchase of convertible senior notes capped calls</t>
        </is>
      </c>
      <c r="B106" s="5" t="n">
        <v>-15600</v>
      </c>
      <c r="H106" s="5" t="n">
        <v>-15600</v>
      </c>
    </row>
    <row r="107">
      <c r="A107" s="4" t="inlineStr">
        <is>
          <t>Issuance common stock for ESPP Purchase (in shares)</t>
        </is>
      </c>
      <c r="E107" s="5" t="n">
        <v>98476</v>
      </c>
    </row>
    <row r="108">
      <c r="A108" s="4" t="inlineStr">
        <is>
          <t>Issuance of common stock for ESPP Purchase</t>
        </is>
      </c>
      <c r="B108" s="5" t="n">
        <v>721</v>
      </c>
      <c r="H108" s="5" t="n">
        <v>721</v>
      </c>
    </row>
    <row r="109">
      <c r="A109" s="4" t="inlineStr">
        <is>
          <t>Shares issued for warrants exercised in connection with term loans (in shares)</t>
        </is>
      </c>
      <c r="D109" s="5" t="n">
        <v>2599174</v>
      </c>
    </row>
    <row r="110">
      <c r="A110" s="4" t="inlineStr">
        <is>
          <t>Shares issued in connection with term loans stock purchase agreement</t>
        </is>
      </c>
      <c r="B110" s="5" t="n">
        <v>27369</v>
      </c>
      <c r="H110" s="5" t="n">
        <v>27369</v>
      </c>
    </row>
    <row r="111">
      <c r="A111" s="4" t="inlineStr">
        <is>
          <t>Stock-based compensation</t>
        </is>
      </c>
      <c r="B111" s="5" t="n">
        <v>9718</v>
      </c>
      <c r="H111" s="5" t="n">
        <v>9718</v>
      </c>
    </row>
    <row r="112">
      <c r="A112" s="4" t="inlineStr">
        <is>
          <t>Net loss</t>
        </is>
      </c>
      <c r="B112" s="5" t="n">
        <v>-38584</v>
      </c>
      <c r="I112" s="5" t="n">
        <v>-38584</v>
      </c>
    </row>
    <row r="113">
      <c r="A113" s="4" t="inlineStr">
        <is>
          <t>Balance (in shares) at Jun. 30, 2020</t>
        </is>
      </c>
      <c r="E113" s="5" t="n">
        <v>67427144</v>
      </c>
      <c r="F113" s="5" t="n">
        <v>23383917</v>
      </c>
    </row>
    <row r="114">
      <c r="A114" s="4" t="inlineStr">
        <is>
          <t>Balance at Jun. 30, 2020</t>
        </is>
      </c>
      <c r="B114" s="5" t="n">
        <v>329019</v>
      </c>
      <c r="E114" s="6" t="n">
        <v>1</v>
      </c>
      <c r="F114" s="6" t="n">
        <v>0</v>
      </c>
      <c r="H114" s="5" t="n">
        <v>886904</v>
      </c>
      <c r="I114" s="5" t="n">
        <v>-557886</v>
      </c>
    </row>
    <row r="115">
      <c r="A115" s="3" t="inlineStr">
        <is>
          <t>Increase (Decrease) in Stockholders' Equity [Roll Forward]</t>
        </is>
      </c>
    </row>
    <row r="116">
      <c r="A116" s="4" t="inlineStr">
        <is>
          <t>Issuance of common stock upon exercise of stock options (in shares)</t>
        </is>
      </c>
      <c r="E116" s="5" t="n">
        <v>536240</v>
      </c>
      <c r="F116" s="5" t="n">
        <v>0</v>
      </c>
    </row>
    <row r="117">
      <c r="A117" s="4" t="inlineStr">
        <is>
          <t>Issuance of common stock upon exercise of stock options</t>
        </is>
      </c>
      <c r="B117" s="5" t="n">
        <v>2624</v>
      </c>
      <c r="H117" s="5" t="n">
        <v>2624</v>
      </c>
    </row>
    <row r="118">
      <c r="A118" s="4" t="inlineStr">
        <is>
          <t>Issuance of restricted stock awards (in shares)</t>
        </is>
      </c>
      <c r="E118" s="5" t="n">
        <v>17638</v>
      </c>
    </row>
    <row r="119">
      <c r="A119" s="4" t="inlineStr">
        <is>
          <t>Issuance of restricted stock awards</t>
        </is>
      </c>
      <c r="B119" s="5" t="n">
        <v>0</v>
      </c>
    </row>
    <row r="120">
      <c r="A120" s="4" t="inlineStr">
        <is>
          <t>Issuance of common stock for settlement of RSUs (in shares)</t>
        </is>
      </c>
      <c r="E120" s="5" t="n">
        <v>392720</v>
      </c>
    </row>
    <row r="121">
      <c r="A121" s="4" t="inlineStr">
        <is>
          <t>Issuance of common stock for settlement of RSUs</t>
        </is>
      </c>
      <c r="B121" s="5" t="n">
        <v>0</v>
      </c>
    </row>
    <row r="122">
      <c r="A122" s="4" t="inlineStr">
        <is>
          <t>Shares withheld related to net share settlement (in shares)</t>
        </is>
      </c>
      <c r="E122" s="5" t="n">
        <v>-139032</v>
      </c>
    </row>
    <row r="123">
      <c r="A123" s="4" t="inlineStr">
        <is>
          <t>Shares withheld related to net share settlement</t>
        </is>
      </c>
      <c r="B123" s="5" t="n">
        <v>-1218</v>
      </c>
      <c r="H123" s="5" t="n">
        <v>-1218</v>
      </c>
    </row>
    <row r="124">
      <c r="A124" s="4" t="inlineStr">
        <is>
          <t>Conversion of convertible stock (in shares)</t>
        </is>
      </c>
      <c r="E124" s="5" t="n">
        <v>13620</v>
      </c>
      <c r="F124" s="5" t="n">
        <v>-13620</v>
      </c>
    </row>
    <row r="125">
      <c r="A125" s="4" t="inlineStr">
        <is>
          <t>Conversion of convertible stock</t>
        </is>
      </c>
      <c r="B125" s="5" t="n">
        <v>0</v>
      </c>
    </row>
    <row r="126">
      <c r="A126" s="4" t="inlineStr">
        <is>
          <t>Stock-based compensation</t>
        </is>
      </c>
      <c r="B126" s="5" t="n">
        <v>10619</v>
      </c>
      <c r="H126" s="5" t="n">
        <v>10619</v>
      </c>
    </row>
    <row r="127">
      <c r="A127" s="4" t="inlineStr">
        <is>
          <t>Net loss</t>
        </is>
      </c>
      <c r="B127" s="5" t="n">
        <v>-19427</v>
      </c>
      <c r="I127" s="5" t="n">
        <v>-19427</v>
      </c>
    </row>
    <row r="128">
      <c r="A128" s="4" t="inlineStr">
        <is>
          <t>Balance (in shares) at Sep. 30, 2020</t>
        </is>
      </c>
      <c r="E128" s="5" t="n">
        <v>68248330</v>
      </c>
      <c r="F128" s="5" t="n">
        <v>23370297</v>
      </c>
    </row>
    <row r="129">
      <c r="A129" s="4" t="inlineStr">
        <is>
          <t>Balance at Sep. 30, 2020</t>
        </is>
      </c>
      <c r="B129" s="6" t="n">
        <v>321617</v>
      </c>
      <c r="E129" s="6" t="n">
        <v>1</v>
      </c>
      <c r="F129" s="6" t="n">
        <v>0</v>
      </c>
      <c r="H129" s="6" t="n">
        <v>898929</v>
      </c>
      <c r="I129" s="6" t="n">
        <v>-5773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of the Equity Component of Convertible Debt (Details) - USD ($) $ in Thousands</t>
        </is>
      </c>
      <c r="B1" s="2" t="inlineStr">
        <is>
          <t>Sep. 30, 2020</t>
        </is>
      </c>
      <c r="C1" s="2" t="inlineStr">
        <is>
          <t>Jun. 30, 2020</t>
        </is>
      </c>
    </row>
    <row r="2">
      <c r="A2" s="3" t="inlineStr">
        <is>
          <t>Debt Instrument [Line Items]</t>
        </is>
      </c>
    </row>
    <row r="3">
      <c r="A3" s="4" t="inlineStr">
        <is>
          <t>Less: Debt issuance costs</t>
        </is>
      </c>
      <c r="B3" s="6" t="n">
        <v>-8295</v>
      </c>
    </row>
    <row r="4">
      <c r="A4" s="4" t="inlineStr">
        <is>
          <t>Convertible Notes (2025 Notes)</t>
        </is>
      </c>
    </row>
    <row r="5">
      <c r="A5" s="3" t="inlineStr">
        <is>
          <t>Debt Instrument [Line Items]</t>
        </is>
      </c>
    </row>
    <row r="6">
      <c r="A6" s="4" t="inlineStr">
        <is>
          <t>Less: Debt issuance costs</t>
        </is>
      </c>
      <c r="B6" s="5" t="n">
        <v>-3766</v>
      </c>
    </row>
    <row r="7">
      <c r="A7" s="4" t="inlineStr">
        <is>
          <t>Convertible Notes (2025 Notes) | 2025 Notes</t>
        </is>
      </c>
    </row>
    <row r="8">
      <c r="A8" s="3" t="inlineStr">
        <is>
          <t>Debt Instrument [Line Items]</t>
        </is>
      </c>
    </row>
    <row r="9">
      <c r="A9" s="4" t="inlineStr">
        <is>
          <t>Proceeds allocated to the conversion option</t>
        </is>
      </c>
      <c r="B9" s="5" t="n">
        <v>47250</v>
      </c>
    </row>
    <row r="10">
      <c r="A10" s="4" t="inlineStr">
        <is>
          <t>Less: Debt issuance costs</t>
        </is>
      </c>
      <c r="B10" s="5" t="n">
        <v>-1739</v>
      </c>
    </row>
    <row r="11">
      <c r="A11" s="4" t="inlineStr">
        <is>
          <t>Carrying amount of the equity component representing the conversion option</t>
        </is>
      </c>
      <c r="B11" s="6" t="n">
        <v>45511</v>
      </c>
      <c r="C11" s="6" t="n">
        <v>47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Narrative (Details) - USD ($) $ in Thousands</t>
        </is>
      </c>
      <c r="B1" s="2" t="inlineStr">
        <is>
          <t>Sep. 30, 2020</t>
        </is>
      </c>
      <c r="C1" s="2" t="inlineStr">
        <is>
          <t>Dec. 31, 2019</t>
        </is>
      </c>
    </row>
    <row r="2">
      <c r="A2" s="3" t="inlineStr">
        <is>
          <t>Goodwill and Intangible Assets Disclosure [Abstract]</t>
        </is>
      </c>
    </row>
    <row r="3">
      <c r="A3" s="4" t="inlineStr">
        <is>
          <t>Goodwill</t>
        </is>
      </c>
      <c r="B3" s="6" t="n">
        <v>170560</v>
      </c>
      <c r="C3" s="6" t="n">
        <v>1705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Goodwill and Acquired Intangible Assets, Net - Acquired Intangible Assets (Details) - USD ($) $ in Thousands</t>
        </is>
      </c>
      <c r="B1" s="2" t="inlineStr">
        <is>
          <t>9 Months Ended</t>
        </is>
      </c>
      <c r="C1" s="2" t="inlineStr">
        <is>
          <t>12 Months Ended</t>
        </is>
      </c>
    </row>
    <row r="2">
      <c r="B2" s="2" t="inlineStr">
        <is>
          <t>Sep. 30, 2020</t>
        </is>
      </c>
      <c r="C2" s="2" t="inlineStr">
        <is>
          <t>Dec. 31, 2019</t>
        </is>
      </c>
    </row>
    <row r="3">
      <c r="A3" s="3" t="inlineStr">
        <is>
          <t>Acquired intangible assets, net:</t>
        </is>
      </c>
    </row>
    <row r="4">
      <c r="A4" s="4" t="inlineStr">
        <is>
          <t>Cost</t>
        </is>
      </c>
      <c r="B4" s="6" t="n">
        <v>95180</v>
      </c>
      <c r="C4" s="6" t="n">
        <v>95180</v>
      </c>
    </row>
    <row r="5">
      <c r="A5" s="4" t="inlineStr">
        <is>
          <t>Accumulated amortization</t>
        </is>
      </c>
      <c r="B5" s="5" t="n">
        <v>53848</v>
      </c>
      <c r="C5" s="5" t="n">
        <v>46022</v>
      </c>
    </row>
    <row r="6">
      <c r="A6" s="4" t="inlineStr">
        <is>
          <t>Acquired intangible assets, net</t>
        </is>
      </c>
      <c r="B6" s="5" t="n">
        <v>41332</v>
      </c>
      <c r="C6" s="5" t="n">
        <v>49158</v>
      </c>
    </row>
    <row r="7">
      <c r="A7" s="4" t="inlineStr">
        <is>
          <t>Developed technology</t>
        </is>
      </c>
    </row>
    <row r="8">
      <c r="A8" s="3" t="inlineStr">
        <is>
          <t>Acquired intangible assets, net:</t>
        </is>
      </c>
    </row>
    <row r="9">
      <c r="A9" s="4" t="inlineStr">
        <is>
          <t>Cost</t>
        </is>
      </c>
      <c r="B9" s="5" t="n">
        <v>19096</v>
      </c>
      <c r="C9" s="5" t="n">
        <v>19096</v>
      </c>
    </row>
    <row r="10">
      <c r="A10" s="4" t="inlineStr">
        <is>
          <t>Accumulated amortization</t>
        </is>
      </c>
      <c r="B10" s="5" t="n">
        <v>19096</v>
      </c>
      <c r="C10" s="5" t="n">
        <v>19062</v>
      </c>
    </row>
    <row r="11">
      <c r="A11" s="4" t="inlineStr">
        <is>
          <t>Acquired intangible assets, net</t>
        </is>
      </c>
      <c r="B11" s="5" t="n">
        <v>0</v>
      </c>
      <c r="C11" s="6" t="n">
        <v>34</v>
      </c>
    </row>
    <row r="12">
      <c r="A12" s="4" t="inlineStr">
        <is>
          <t>Weighted- average remaining useful life</t>
        </is>
      </c>
      <c r="C12" s="4" t="inlineStr">
        <is>
          <t>2 months 12 days</t>
        </is>
      </c>
    </row>
    <row r="13">
      <c r="A13" s="4" t="inlineStr">
        <is>
          <t>Customer relationships</t>
        </is>
      </c>
    </row>
    <row r="14">
      <c r="A14" s="3" t="inlineStr">
        <is>
          <t>Acquired intangible assets, net:</t>
        </is>
      </c>
    </row>
    <row r="15">
      <c r="A15" s="4" t="inlineStr">
        <is>
          <t>Cost</t>
        </is>
      </c>
      <c r="B15" s="5" t="n">
        <v>74484</v>
      </c>
      <c r="C15" s="6" t="n">
        <v>74484</v>
      </c>
    </row>
    <row r="16">
      <c r="A16" s="4" t="inlineStr">
        <is>
          <t>Accumulated amortization</t>
        </is>
      </c>
      <c r="B16" s="5" t="n">
        <v>33152</v>
      </c>
      <c r="C16" s="5" t="n">
        <v>25360</v>
      </c>
    </row>
    <row r="17">
      <c r="A17" s="4" t="inlineStr">
        <is>
          <t>Acquired intangible assets, net</t>
        </is>
      </c>
      <c r="B17" s="6" t="n">
        <v>41332</v>
      </c>
      <c r="C17" s="6" t="n">
        <v>49124</v>
      </c>
    </row>
    <row r="18">
      <c r="A18" s="4" t="inlineStr">
        <is>
          <t>Weighted- average remaining useful life</t>
        </is>
      </c>
      <c r="B18" s="4" t="inlineStr">
        <is>
          <t>4 years 6 months</t>
        </is>
      </c>
      <c r="C18" s="4" t="inlineStr">
        <is>
          <t>5 years 2 months 12 days</t>
        </is>
      </c>
    </row>
    <row r="19">
      <c r="A19" s="4" t="inlineStr">
        <is>
          <t>Tradenames</t>
        </is>
      </c>
    </row>
    <row r="20">
      <c r="A20" s="3" t="inlineStr">
        <is>
          <t>Acquired intangible assets, net:</t>
        </is>
      </c>
    </row>
    <row r="21">
      <c r="A21" s="4" t="inlineStr">
        <is>
          <t>Cost</t>
        </is>
      </c>
      <c r="B21" s="6" t="n">
        <v>1600</v>
      </c>
      <c r="C21" s="6" t="n">
        <v>1600</v>
      </c>
    </row>
    <row r="22">
      <c r="A22" s="4" t="inlineStr">
        <is>
          <t>Accumulated amortization</t>
        </is>
      </c>
      <c r="B22" s="5" t="n">
        <v>1600</v>
      </c>
      <c r="C22" s="5" t="n">
        <v>1600</v>
      </c>
    </row>
    <row r="23">
      <c r="A23" s="4" t="inlineStr">
        <is>
          <t>Acquired intangible assets, net</t>
        </is>
      </c>
      <c r="B23" s="6" t="n">
        <v>0</v>
      </c>
      <c r="C2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Net - Amortization Expense Related to Acquired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of acquired intangible assets</t>
        </is>
      </c>
      <c r="B4" s="6" t="n">
        <v>2616</v>
      </c>
      <c r="C4" s="6" t="n">
        <v>2682</v>
      </c>
      <c r="D4" s="6" t="n">
        <v>7826</v>
      </c>
      <c r="E4" s="6" t="n">
        <v>8165</v>
      </c>
    </row>
    <row r="5">
      <c r="A5" s="4" t="inlineStr">
        <is>
          <t>Cost of net revenue</t>
        </is>
      </c>
    </row>
    <row r="6">
      <c r="A6" s="3" t="inlineStr">
        <is>
          <t>Finite-Lived Intangible Assets [Line Items]</t>
        </is>
      </c>
    </row>
    <row r="7">
      <c r="A7" s="4" t="inlineStr">
        <is>
          <t>Amortization of acquired intangible assets</t>
        </is>
      </c>
      <c r="B7" s="5" t="n">
        <v>0</v>
      </c>
      <c r="C7" s="5" t="n">
        <v>66</v>
      </c>
      <c r="D7" s="5" t="n">
        <v>34</v>
      </c>
      <c r="E7" s="5" t="n">
        <v>390</v>
      </c>
    </row>
    <row r="8">
      <c r="A8" s="4" t="inlineStr">
        <is>
          <t>Sales, marketing and support</t>
        </is>
      </c>
    </row>
    <row r="9">
      <c r="A9" s="3" t="inlineStr">
        <is>
          <t>Finite-Lived Intangible Assets [Line Items]</t>
        </is>
      </c>
    </row>
    <row r="10">
      <c r="A10" s="4" t="inlineStr">
        <is>
          <t>Amortization of acquired intangible assets</t>
        </is>
      </c>
      <c r="B10" s="6" t="n">
        <v>2616</v>
      </c>
      <c r="C10" s="6" t="n">
        <v>2616</v>
      </c>
      <c r="D10" s="6" t="n">
        <v>7792</v>
      </c>
      <c r="E10" s="6" t="n">
        <v>77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Total Expected Future Amortization Expense for Acquired Intangible Assets (Details) - USD ($) $ in Thousands</t>
        </is>
      </c>
      <c r="B1" s="2" t="inlineStr">
        <is>
          <t>Sep. 30, 2020</t>
        </is>
      </c>
      <c r="C1" s="2" t="inlineStr">
        <is>
          <t>Dec. 31, 2019</t>
        </is>
      </c>
    </row>
    <row r="2">
      <c r="A2" s="3" t="inlineStr">
        <is>
          <t>Goodwill and Intangible Assets Disclosure [Abstract]</t>
        </is>
      </c>
    </row>
    <row r="3">
      <c r="A3" s="4" t="inlineStr">
        <is>
          <t>The remainder of 2020</t>
        </is>
      </c>
      <c r="B3" s="6" t="n">
        <v>2616</v>
      </c>
    </row>
    <row r="4">
      <c r="A4" s="4" t="inlineStr">
        <is>
          <t>2021</t>
        </is>
      </c>
      <c r="B4" s="5" t="n">
        <v>10197</v>
      </c>
    </row>
    <row r="5">
      <c r="A5" s="4" t="inlineStr">
        <is>
          <t>2022</t>
        </is>
      </c>
      <c r="B5" s="5" t="n">
        <v>8202</v>
      </c>
    </row>
    <row r="6">
      <c r="A6" s="4" t="inlineStr">
        <is>
          <t>2023</t>
        </is>
      </c>
      <c r="B6" s="5" t="n">
        <v>7709</v>
      </c>
    </row>
    <row r="7">
      <c r="A7" s="4" t="inlineStr">
        <is>
          <t>2024</t>
        </is>
      </c>
      <c r="B7" s="5" t="n">
        <v>7583</v>
      </c>
    </row>
    <row r="8">
      <c r="A8" s="4" t="inlineStr">
        <is>
          <t>Thereafter</t>
        </is>
      </c>
      <c r="B8" s="5" t="n">
        <v>5025</v>
      </c>
    </row>
    <row r="9">
      <c r="A9" s="4" t="inlineStr">
        <is>
          <t>Acquired intangible assets, net</t>
        </is>
      </c>
      <c r="B9" s="6" t="n">
        <v>41332</v>
      </c>
      <c r="C9" s="6" t="n">
        <v>491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Sep. 30, 2020</t>
        </is>
      </c>
      <c r="C1" s="2" t="inlineStr">
        <is>
          <t>Dec. 31, 2019</t>
        </is>
      </c>
    </row>
    <row r="2">
      <c r="A2" s="3" t="inlineStr">
        <is>
          <t>Commitments and Contingencies Disclosure [Abstract]</t>
        </is>
      </c>
    </row>
    <row r="3">
      <c r="A3" s="4" t="inlineStr">
        <is>
          <t>Restricted cash</t>
        </is>
      </c>
      <c r="B3" s="6" t="n">
        <v>2632</v>
      </c>
      <c r="C3" s="6" t="n">
        <v>22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Creator Payments Committed to under Contract but Not Yet Paid (Details) $ in Thousands</t>
        </is>
      </c>
      <c r="B1" s="2" t="inlineStr">
        <is>
          <t>Sep. 30, 2020USD ($)</t>
        </is>
      </c>
    </row>
    <row r="2">
      <c r="A2" s="3" t="inlineStr">
        <is>
          <t>Future creator payments</t>
        </is>
      </c>
    </row>
    <row r="3">
      <c r="A3" s="4" t="inlineStr">
        <is>
          <t>The remainder of 2020</t>
        </is>
      </c>
      <c r="B3" s="6" t="n">
        <v>5782</v>
      </c>
    </row>
    <row r="4">
      <c r="A4" s="4" t="inlineStr">
        <is>
          <t>2021</t>
        </is>
      </c>
      <c r="B4" s="5" t="n">
        <v>12579</v>
      </c>
    </row>
    <row r="5">
      <c r="A5" s="4" t="inlineStr">
        <is>
          <t>2022</t>
        </is>
      </c>
      <c r="B5" s="5" t="n">
        <v>5832</v>
      </c>
    </row>
    <row r="6">
      <c r="A6" s="4" t="inlineStr">
        <is>
          <t>2023</t>
        </is>
      </c>
      <c r="B6" s="5" t="n">
        <v>4154</v>
      </c>
    </row>
    <row r="7">
      <c r="A7" s="4" t="inlineStr">
        <is>
          <t>Thereafter</t>
        </is>
      </c>
      <c r="B7" s="5" t="n">
        <v>751</v>
      </c>
    </row>
    <row r="8">
      <c r="A8" s="4" t="inlineStr">
        <is>
          <t>Total</t>
        </is>
      </c>
      <c r="B8" s="5" t="n">
        <v>29098</v>
      </c>
    </row>
    <row r="9">
      <c r="A9" s="4" t="inlineStr">
        <is>
          <t>Creator Advances</t>
        </is>
      </c>
    </row>
    <row r="10">
      <c r="A10" s="3" t="inlineStr">
        <is>
          <t>Future creator payments</t>
        </is>
      </c>
    </row>
    <row r="11">
      <c r="A11" s="4" t="inlineStr">
        <is>
          <t>The remainder of 2020</t>
        </is>
      </c>
      <c r="B11" s="5" t="n">
        <v>4530</v>
      </c>
    </row>
    <row r="12">
      <c r="A12" s="4" t="inlineStr">
        <is>
          <t>2021</t>
        </is>
      </c>
      <c r="B12" s="5" t="n">
        <v>10427</v>
      </c>
    </row>
    <row r="13">
      <c r="A13" s="4" t="inlineStr">
        <is>
          <t>2022</t>
        </is>
      </c>
      <c r="B13" s="5" t="n">
        <v>5453</v>
      </c>
    </row>
    <row r="14">
      <c r="A14" s="4" t="inlineStr">
        <is>
          <t>2023</t>
        </is>
      </c>
      <c r="B14" s="5" t="n">
        <v>3919</v>
      </c>
    </row>
    <row r="15">
      <c r="A15" s="4" t="inlineStr">
        <is>
          <t>Thereafter</t>
        </is>
      </c>
      <c r="B15" s="5" t="n">
        <v>751</v>
      </c>
    </row>
    <row r="16">
      <c r="A16" s="4" t="inlineStr">
        <is>
          <t>Total</t>
        </is>
      </c>
      <c r="B16" s="5" t="n">
        <v>25080</v>
      </c>
    </row>
    <row r="17">
      <c r="A17" s="4" t="inlineStr">
        <is>
          <t>Creator Signing Fees</t>
        </is>
      </c>
    </row>
    <row r="18">
      <c r="A18" s="3" t="inlineStr">
        <is>
          <t>Future creator payments</t>
        </is>
      </c>
    </row>
    <row r="19">
      <c r="A19" s="4" t="inlineStr">
        <is>
          <t>The remainder of 2020</t>
        </is>
      </c>
      <c r="B19" s="5" t="n">
        <v>1252</v>
      </c>
    </row>
    <row r="20">
      <c r="A20" s="4" t="inlineStr">
        <is>
          <t>2021</t>
        </is>
      </c>
      <c r="B20" s="5" t="n">
        <v>2152</v>
      </c>
    </row>
    <row r="21">
      <c r="A21" s="4" t="inlineStr">
        <is>
          <t>2022</t>
        </is>
      </c>
      <c r="B21" s="5" t="n">
        <v>379</v>
      </c>
    </row>
    <row r="22">
      <c r="A22" s="4" t="inlineStr">
        <is>
          <t>2023</t>
        </is>
      </c>
      <c r="B22" s="5" t="n">
        <v>235</v>
      </c>
    </row>
    <row r="23">
      <c r="A23" s="4" t="inlineStr">
        <is>
          <t>Thereafter</t>
        </is>
      </c>
      <c r="B23" s="5" t="n">
        <v>0</v>
      </c>
    </row>
    <row r="24">
      <c r="A24" s="4" t="inlineStr">
        <is>
          <t>Total</t>
        </is>
      </c>
      <c r="B24" s="6" t="n">
        <v>40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3" customWidth="1" min="2" max="2"/>
    <col width="30" customWidth="1" min="3" max="3"/>
    <col width="23" customWidth="1" min="4" max="4"/>
    <col width="21" customWidth="1" min="5" max="5"/>
    <col width="21" customWidth="1" min="6" max="6"/>
    <col width="21" customWidth="1" min="7" max="7"/>
    <col width="21" customWidth="1" min="8" max="8"/>
  </cols>
  <sheetData>
    <row r="1">
      <c r="A1" s="1" t="inlineStr">
        <is>
          <t>Commitments and Contingencies - Litigation and Loss Contingencies (Details) $ in Millions</t>
        </is>
      </c>
      <c r="B1" s="2" t="inlineStr">
        <is>
          <t>Jun. 04, 2020plaintiff</t>
        </is>
      </c>
      <c r="C1" s="2" t="inlineStr">
        <is>
          <t>Jul. 16, 2019USD ($)complaint</t>
        </is>
      </c>
      <c r="D1" s="2" t="inlineStr">
        <is>
          <t>Apr. 15, 2019complaint</t>
        </is>
      </c>
      <c r="E1" s="2" t="inlineStr">
        <is>
          <t>Sep. 30, 2020USD ($)</t>
        </is>
      </c>
      <c r="F1" s="2" t="inlineStr">
        <is>
          <t>Dec. 31, 2019USD ($)</t>
        </is>
      </c>
      <c r="G1" s="2" t="inlineStr">
        <is>
          <t>Aug. 22, 2019lawsuit</t>
        </is>
      </c>
      <c r="H1" s="2" t="inlineStr">
        <is>
          <t>Jun. 24, 2019lawsuit</t>
        </is>
      </c>
    </row>
    <row r="2">
      <c r="A2" s="3" t="inlineStr">
        <is>
          <t>Loss Contingencies [Line Items]</t>
        </is>
      </c>
    </row>
    <row r="3">
      <c r="A3" s="4" t="inlineStr">
        <is>
          <t>Settlement expense</t>
        </is>
      </c>
      <c r="E3" s="9" t="n">
        <v>1.9</v>
      </c>
    </row>
    <row r="4">
      <c r="A4" s="4" t="inlineStr">
        <is>
          <t>Refunds issued to ticket buyers</t>
        </is>
      </c>
      <c r="C4" s="6" t="n">
        <v>4</v>
      </c>
    </row>
    <row r="5">
      <c r="A5" s="4" t="inlineStr">
        <is>
          <t>Loss contingency accrual</t>
        </is>
      </c>
      <c r="E5" s="12" t="n">
        <v>13.1</v>
      </c>
      <c r="F5" s="9" t="n">
        <v>14.8</v>
      </c>
    </row>
    <row r="6">
      <c r="A6" s="4" t="inlineStr">
        <is>
          <t>Estimate of possible loss attributable to potential interest and penalties</t>
        </is>
      </c>
      <c r="E6" s="9" t="n">
        <v>1.6</v>
      </c>
      <c r="F6" s="9" t="n">
        <v>1.4</v>
      </c>
    </row>
    <row r="7">
      <c r="A7" s="4" t="inlineStr">
        <is>
          <t>Class Action</t>
        </is>
      </c>
    </row>
    <row r="8">
      <c r="A8" s="3" t="inlineStr">
        <is>
          <t>Loss Contingencies [Line Items]</t>
        </is>
      </c>
    </row>
    <row r="9">
      <c r="A9" s="4" t="inlineStr">
        <is>
          <t>Number of plaintiffs | plaintiff</t>
        </is>
      </c>
      <c r="B9" s="5" t="n">
        <v>3</v>
      </c>
    </row>
    <row r="10">
      <c r="A10" s="4" t="inlineStr">
        <is>
          <t>Federal Action</t>
        </is>
      </c>
    </row>
    <row r="11">
      <c r="A11" s="3" t="inlineStr">
        <is>
          <t>Loss Contingencies [Line Items]</t>
        </is>
      </c>
    </row>
    <row r="12">
      <c r="A12" s="4" t="inlineStr">
        <is>
          <t>Number of pending claims | lawsuit</t>
        </is>
      </c>
      <c r="G12" s="5" t="n">
        <v>2</v>
      </c>
    </row>
    <row r="13">
      <c r="A13" s="4" t="inlineStr">
        <is>
          <t>Securities Class Action Complaint - United States District Court, Northern District of California</t>
        </is>
      </c>
    </row>
    <row r="14">
      <c r="A14" s="3" t="inlineStr">
        <is>
          <t>Loss Contingencies [Line Items]</t>
        </is>
      </c>
    </row>
    <row r="15">
      <c r="A15" s="4" t="inlineStr">
        <is>
          <t>Number of complaints | complaint</t>
        </is>
      </c>
      <c r="D15" s="5" t="n">
        <v>2</v>
      </c>
    </row>
    <row r="16">
      <c r="A16" s="4" t="inlineStr">
        <is>
          <t>Securities Class Action Complaint - Superior Court Of California, San Mateo County</t>
        </is>
      </c>
    </row>
    <row r="17">
      <c r="A17" s="3" t="inlineStr">
        <is>
          <t>Loss Contingencies [Line Items]</t>
        </is>
      </c>
    </row>
    <row r="18">
      <c r="A18" s="4" t="inlineStr">
        <is>
          <t>Number of complaints | complaint</t>
        </is>
      </c>
      <c r="D18" s="5" t="n">
        <v>3</v>
      </c>
    </row>
    <row r="19">
      <c r="A19" s="4" t="inlineStr">
        <is>
          <t>State Action</t>
        </is>
      </c>
    </row>
    <row r="20">
      <c r="A20" s="3" t="inlineStr">
        <is>
          <t>Loss Contingencies [Line Items]</t>
        </is>
      </c>
    </row>
    <row r="21">
      <c r="A21" s="4" t="inlineStr">
        <is>
          <t>Number of pending claims | lawsuit</t>
        </is>
      </c>
      <c r="H21" s="5" t="n">
        <v>2</v>
      </c>
    </row>
    <row r="22">
      <c r="A22" s="4" t="inlineStr">
        <is>
          <t>Roxodus Lawsuits</t>
        </is>
      </c>
    </row>
    <row r="23">
      <c r="A23" s="3" t="inlineStr">
        <is>
          <t>Loss Contingencies [Line Items]</t>
        </is>
      </c>
    </row>
    <row r="24">
      <c r="A24" s="4" t="inlineStr">
        <is>
          <t>Number of complaints | complaint</t>
        </is>
      </c>
      <c r="C24"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9" customWidth="1" min="1" max="1"/>
    <col width="19" customWidth="1" min="2" max="2"/>
    <col width="27" customWidth="1" min="3" max="3"/>
    <col width="21" customWidth="1" min="4" max="4"/>
    <col width="31" customWidth="1" min="5" max="5"/>
    <col width="25" customWidth="1" min="6" max="6"/>
    <col width="27" customWidth="1" min="7" max="7"/>
    <col width="20" customWidth="1" min="8" max="8"/>
    <col width="20" customWidth="1" min="9" max="9"/>
    <col width="20" customWidth="1" min="10" max="10"/>
  </cols>
  <sheetData>
    <row r="1">
      <c r="A1" s="1" t="inlineStr">
        <is>
          <t>Stockholders' Equity - Narrative (Details)</t>
        </is>
      </c>
      <c r="B1" s="2" t="inlineStr">
        <is>
          <t>May 31, 2020shares</t>
        </is>
      </c>
      <c r="C1" s="2" t="inlineStr">
        <is>
          <t>Sep. 30, 2020USD ($)shares</t>
        </is>
      </c>
      <c r="D1" s="2" t="inlineStr">
        <is>
          <t>Sep. 30, 2019USD ($)</t>
        </is>
      </c>
      <c r="E1" s="2" t="inlineStr">
        <is>
          <t>Sep. 30, 2020USD ($)voteshares</t>
        </is>
      </c>
      <c r="F1" s="2" t="inlineStr">
        <is>
          <t>Sep. 30, 2019USD ($)</t>
        </is>
      </c>
      <c r="G1" s="2" t="inlineStr">
        <is>
          <t>Dec. 31, 2019USD ($)shares</t>
        </is>
      </c>
      <c r="H1" s="2" t="inlineStr">
        <is>
          <t>Aug. 31, 2018shares</t>
        </is>
      </c>
      <c r="I1" s="2" t="inlineStr">
        <is>
          <t>Dec. 31, 2010shares</t>
        </is>
      </c>
      <c r="J1" s="2" t="inlineStr">
        <is>
          <t>Dec. 31, 2004shares</t>
        </is>
      </c>
    </row>
    <row r="2">
      <c r="A2" s="3" t="inlineStr">
        <is>
          <t>Share-based Compensation Arrangement by Share-based Payment Award [Line Items]</t>
        </is>
      </c>
    </row>
    <row r="3">
      <c r="A3" s="4" t="inlineStr">
        <is>
          <t>Common stock subject to repurchase related to stock options (in shares)</t>
        </is>
      </c>
      <c r="C3" s="5" t="n">
        <v>0</v>
      </c>
      <c r="E3" s="5" t="n">
        <v>0</v>
      </c>
      <c r="G3" s="5" t="n">
        <v>18665</v>
      </c>
    </row>
    <row r="4">
      <c r="A4" s="4" t="inlineStr">
        <is>
          <t>Liability related to early exercises of stock options | $</t>
        </is>
      </c>
      <c r="C4" s="6" t="n">
        <v>0</v>
      </c>
      <c r="E4" s="6" t="n">
        <v>0</v>
      </c>
      <c r="G4" s="6" t="n">
        <v>200000</v>
      </c>
    </row>
    <row r="5">
      <c r="A5" s="4" t="inlineStr">
        <is>
          <t>Shares issued and outstanding (in shares)</t>
        </is>
      </c>
      <c r="C5" s="5" t="n">
        <v>14493070</v>
      </c>
      <c r="E5" s="5" t="n">
        <v>14493070</v>
      </c>
      <c r="G5" s="5" t="n">
        <v>15684021</v>
      </c>
    </row>
    <row r="6">
      <c r="A6" s="4" t="inlineStr">
        <is>
          <t>Compensation expense not yet recognized | $</t>
        </is>
      </c>
      <c r="C6" s="6" t="n">
        <v>31800000</v>
      </c>
      <c r="E6" s="6" t="n">
        <v>31800000</v>
      </c>
      <c r="G6" s="6" t="n">
        <v>38200000</v>
      </c>
    </row>
    <row r="7">
      <c r="A7" s="4" t="inlineStr">
        <is>
          <t>Stock-based compensation expense | $</t>
        </is>
      </c>
      <c r="C7" s="5" t="n">
        <v>10107000</v>
      </c>
      <c r="D7" s="6" t="n">
        <v>9936000</v>
      </c>
      <c r="F7" s="6" t="n">
        <v>26769000</v>
      </c>
    </row>
    <row r="8">
      <c r="A8" s="4" t="inlineStr">
        <is>
          <t>Capitalized stock-based compensation expense | $</t>
        </is>
      </c>
      <c r="C8" s="5" t="n">
        <v>500000</v>
      </c>
      <c r="D8" s="5" t="n">
        <v>300000</v>
      </c>
      <c r="E8" s="6" t="n">
        <v>1000000</v>
      </c>
    </row>
    <row r="9">
      <c r="A9" s="4" t="inlineStr">
        <is>
          <t>Stock Options</t>
        </is>
      </c>
    </row>
    <row r="10">
      <c r="A10" s="3" t="inlineStr">
        <is>
          <t>Share-based Compensation Arrangement by Share-based Payment Award [Line Items]</t>
        </is>
      </c>
    </row>
    <row r="11">
      <c r="A11" s="4" t="inlineStr">
        <is>
          <t>Weighted-average recognition period for unrecognized stock-based compensation</t>
        </is>
      </c>
      <c r="E11" s="4" t="inlineStr">
        <is>
          <t>2 years 7 months 17 days</t>
        </is>
      </c>
      <c r="F11" s="4" t="inlineStr">
        <is>
          <t>2 years 4 months 20 days</t>
        </is>
      </c>
    </row>
    <row r="12">
      <c r="A12" s="4" t="inlineStr">
        <is>
          <t>Restricted Stock Units</t>
        </is>
      </c>
    </row>
    <row r="13">
      <c r="A13" s="3" t="inlineStr">
        <is>
          <t>Share-based Compensation Arrangement by Share-based Payment Award [Line Items]</t>
        </is>
      </c>
    </row>
    <row r="14">
      <c r="A14" s="4" t="inlineStr">
        <is>
          <t>Weighted-average recognition period for unrecognized stock-based compensation</t>
        </is>
      </c>
      <c r="E14" s="4" t="inlineStr">
        <is>
          <t>2 years 6 months 10 days</t>
        </is>
      </c>
      <c r="G14" s="4" t="inlineStr">
        <is>
          <t>3 years 4 months 28 days</t>
        </is>
      </c>
    </row>
    <row r="15">
      <c r="A15" s="4" t="inlineStr">
        <is>
          <t>Total unrecognized stock-based compensation | $</t>
        </is>
      </c>
      <c r="C15" s="6" t="n">
        <v>40500000</v>
      </c>
      <c r="D15" s="6" t="n">
        <v>57300000</v>
      </c>
      <c r="E15" s="6" t="n">
        <v>40500000</v>
      </c>
      <c r="F15" s="6" t="n">
        <v>57300000</v>
      </c>
    </row>
    <row r="16">
      <c r="A16" s="4" t="inlineStr">
        <is>
          <t>2004 Stock Option Plan</t>
        </is>
      </c>
    </row>
    <row r="17">
      <c r="A17" s="3" t="inlineStr">
        <is>
          <t>Share-based Compensation Arrangement by Share-based Payment Award [Line Items]</t>
        </is>
      </c>
    </row>
    <row r="18">
      <c r="A18" s="4" t="inlineStr">
        <is>
          <t>Common stock reserved for future issuance (in shares)</t>
        </is>
      </c>
      <c r="J18" s="5" t="n">
        <v>6000000</v>
      </c>
    </row>
    <row r="19">
      <c r="A19" s="4" t="inlineStr">
        <is>
          <t>2010 Stock Option Plan</t>
        </is>
      </c>
    </row>
    <row r="20">
      <c r="A20" s="3" t="inlineStr">
        <is>
          <t>Share-based Compensation Arrangement by Share-based Payment Award [Line Items]</t>
        </is>
      </c>
    </row>
    <row r="21">
      <c r="A21" s="4" t="inlineStr">
        <is>
          <t>Common stock reserved for future issuance (in shares)</t>
        </is>
      </c>
      <c r="I21" s="5" t="n">
        <v>30663761</v>
      </c>
    </row>
    <row r="22">
      <c r="A22" s="4" t="inlineStr">
        <is>
          <t>2004 Plan, 2010 Plan and 2018 Plan | Stock Options</t>
        </is>
      </c>
    </row>
    <row r="23">
      <c r="A23" s="3" t="inlineStr">
        <is>
          <t>Share-based Compensation Arrangement by Share-based Payment Award [Line Items]</t>
        </is>
      </c>
    </row>
    <row r="24">
      <c r="A24" s="4" t="inlineStr">
        <is>
          <t>Vesting period</t>
        </is>
      </c>
      <c r="E24" s="4" t="inlineStr">
        <is>
          <t>4 years</t>
        </is>
      </c>
    </row>
    <row r="25">
      <c r="A25" s="4" t="inlineStr">
        <is>
          <t>Expiration period</t>
        </is>
      </c>
      <c r="E25" s="4" t="inlineStr">
        <is>
          <t>10 years</t>
        </is>
      </c>
    </row>
    <row r="26">
      <c r="A26" s="4" t="inlineStr">
        <is>
          <t>Class A Common Stock | 2018 Stock Option and Incentive Plan</t>
        </is>
      </c>
    </row>
    <row r="27">
      <c r="A27" s="3" t="inlineStr">
        <is>
          <t>Share-based Compensation Arrangement by Share-based Payment Award [Line Items]</t>
        </is>
      </c>
    </row>
    <row r="28">
      <c r="A28" s="4" t="inlineStr">
        <is>
          <t>Number of votes per share | vote</t>
        </is>
      </c>
      <c r="E28" s="5" t="n">
        <v>1</v>
      </c>
    </row>
    <row r="29">
      <c r="A29" s="4" t="inlineStr">
        <is>
          <t>Common stock reserved for future issuance (in shares)</t>
        </is>
      </c>
      <c r="C29" s="5" t="n">
        <v>7122958</v>
      </c>
      <c r="E29" s="5" t="n">
        <v>7122958</v>
      </c>
      <c r="H29" s="5" t="n">
        <v>7672600</v>
      </c>
    </row>
    <row r="30">
      <c r="A30" s="4" t="inlineStr">
        <is>
          <t>Class A Common Stock | 2018 Employee Stock Purchase Plan | Employee Stock</t>
        </is>
      </c>
    </row>
    <row r="31">
      <c r="A31" s="3" t="inlineStr">
        <is>
          <t>Share-based Compensation Arrangement by Share-based Payment Award [Line Items]</t>
        </is>
      </c>
    </row>
    <row r="32">
      <c r="A32" s="4" t="inlineStr">
        <is>
          <t>Shares authorized for issuance (in shares)</t>
        </is>
      </c>
      <c r="C32" s="5" t="n">
        <v>2318083</v>
      </c>
      <c r="E32" s="5" t="n">
        <v>2318083</v>
      </c>
    </row>
    <row r="33">
      <c r="A33" s="4" t="inlineStr">
        <is>
          <t>Issuance common stock for ESPP Purchase (in shares)</t>
        </is>
      </c>
      <c r="B33" s="5" t="n">
        <v>98476</v>
      </c>
    </row>
    <row r="34">
      <c r="A34" s="4" t="inlineStr">
        <is>
          <t>Common stock reserved for future issuance (in shares)</t>
        </is>
      </c>
      <c r="C34" s="5" t="n">
        <v>1948313</v>
      </c>
      <c r="E34" s="5" t="n">
        <v>1948313</v>
      </c>
    </row>
    <row r="35">
      <c r="A35" s="4" t="inlineStr">
        <is>
          <t>Class B Common Stock | 2018 Stock Option and Incentive Plan</t>
        </is>
      </c>
    </row>
    <row r="36">
      <c r="A36" s="3" t="inlineStr">
        <is>
          <t>Share-based Compensation Arrangement by Share-based Payment Award [Line Items]</t>
        </is>
      </c>
    </row>
    <row r="37">
      <c r="A37" s="4" t="inlineStr">
        <is>
          <t>Number of votes per share | vote</t>
        </is>
      </c>
      <c r="E37" s="5"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tock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Outstanding options</t>
        </is>
      </c>
    </row>
    <row r="4">
      <c r="A4" s="4" t="inlineStr">
        <is>
          <t>Balance (in shares) | shares</t>
        </is>
      </c>
      <c r="B4" s="5" t="n">
        <v>15684021</v>
      </c>
    </row>
    <row r="5">
      <c r="A5" s="4" t="inlineStr">
        <is>
          <t>Granted (in shares) | shares</t>
        </is>
      </c>
      <c r="B5" s="5" t="n">
        <v>3062634</v>
      </c>
    </row>
    <row r="6">
      <c r="A6" s="4" t="inlineStr">
        <is>
          <t>Exercised (in shares) | shares</t>
        </is>
      </c>
      <c r="B6" s="5" t="n">
        <v>-2577987</v>
      </c>
    </row>
    <row r="7">
      <c r="A7" s="4" t="inlineStr">
        <is>
          <t>Cancelled (in shares) | shares</t>
        </is>
      </c>
      <c r="B7" s="5" t="n">
        <v>-1675598</v>
      </c>
    </row>
    <row r="8">
      <c r="A8" s="4" t="inlineStr">
        <is>
          <t>Balance (in shares) | shares</t>
        </is>
      </c>
      <c r="B8" s="5" t="n">
        <v>14493070</v>
      </c>
      <c r="C8" s="5" t="n">
        <v>15684021</v>
      </c>
    </row>
    <row r="9">
      <c r="A9" s="4" t="inlineStr">
        <is>
          <t>Vested and exercisable (in shares) | shares</t>
        </is>
      </c>
      <c r="B9" s="5" t="n">
        <v>9136720</v>
      </c>
    </row>
    <row r="10">
      <c r="A10" s="4" t="inlineStr">
        <is>
          <t>Vested and expected to vest (in shares) | shares</t>
        </is>
      </c>
      <c r="B10" s="5" t="n">
        <v>14094825</v>
      </c>
    </row>
    <row r="11">
      <c r="A11" s="3" t="inlineStr">
        <is>
          <t>Weighted- average exercise price</t>
        </is>
      </c>
    </row>
    <row r="12">
      <c r="A12" s="4" t="inlineStr">
        <is>
          <t>Balance (in dollars per share) | $ / shares</t>
        </is>
      </c>
      <c r="B12" s="8" t="n">
        <v>9.279999999999999</v>
      </c>
    </row>
    <row r="13">
      <c r="A13" s="4" t="inlineStr">
        <is>
          <t>Granted (in dollars per share) | $ / shares</t>
        </is>
      </c>
      <c r="B13" s="13" t="n">
        <v>9.15</v>
      </c>
    </row>
    <row r="14">
      <c r="A14" s="4" t="inlineStr">
        <is>
          <t>Exercised (in dollars per share) | $ / shares</t>
        </is>
      </c>
      <c r="B14" s="13" t="n">
        <v>5.48</v>
      </c>
    </row>
    <row r="15">
      <c r="A15" s="4" t="inlineStr">
        <is>
          <t>Cancelled (in dollars per share) | $ / shares</t>
        </is>
      </c>
      <c r="B15" s="13" t="n">
        <v>10.89</v>
      </c>
    </row>
    <row r="16">
      <c r="A16" s="4" t="inlineStr">
        <is>
          <t>Balance (in dollars per share) | $ / shares</t>
        </is>
      </c>
      <c r="B16" s="13" t="n">
        <v>9.75</v>
      </c>
      <c r="C16" s="8" t="n">
        <v>9.279999999999999</v>
      </c>
    </row>
    <row r="17">
      <c r="A17" s="4" t="inlineStr">
        <is>
          <t>Vested and exercisable (in dollars per share) | $ / shares</t>
        </is>
      </c>
      <c r="B17" s="13" t="n">
        <v>8.539999999999999</v>
      </c>
    </row>
    <row r="18">
      <c r="A18" s="4" t="inlineStr">
        <is>
          <t>Vested and expected to vest (in dollars per share) | $ / shares</t>
        </is>
      </c>
      <c r="B18" s="8" t="n">
        <v>9.699999999999999</v>
      </c>
    </row>
    <row r="19">
      <c r="A19" s="3" t="inlineStr">
        <is>
          <t>Weighted- average remaining contractual term</t>
        </is>
      </c>
    </row>
    <row r="20">
      <c r="A20" s="4" t="inlineStr">
        <is>
          <t>Outstanding</t>
        </is>
      </c>
      <c r="B20" s="4" t="inlineStr">
        <is>
          <t>6 years 6 months</t>
        </is>
      </c>
      <c r="C20" s="4" t="inlineStr">
        <is>
          <t>6 years 3 months 18 days</t>
        </is>
      </c>
    </row>
    <row r="21">
      <c r="A21" s="4" t="inlineStr">
        <is>
          <t>Vested and exercisable</t>
        </is>
      </c>
      <c r="B21" s="4" t="inlineStr">
        <is>
          <t>5 years 2 months 12 days</t>
        </is>
      </c>
    </row>
    <row r="22">
      <c r="A22" s="4" t="inlineStr">
        <is>
          <t>Vested and expected to vest</t>
        </is>
      </c>
      <c r="B22" s="4" t="inlineStr">
        <is>
          <t>6 years 4 months 24 days</t>
        </is>
      </c>
    </row>
    <row r="23">
      <c r="A23" s="3" t="inlineStr">
        <is>
          <t>Aggregate intrinsic value</t>
        </is>
      </c>
    </row>
    <row r="24">
      <c r="A24" s="4" t="inlineStr">
        <is>
          <t>Outstanding | $</t>
        </is>
      </c>
      <c r="B24" s="6" t="n">
        <v>36064</v>
      </c>
      <c r="C24" s="6" t="n">
        <v>170847</v>
      </c>
    </row>
    <row r="25">
      <c r="A25" s="4" t="inlineStr">
        <is>
          <t>Exercised | $</t>
        </is>
      </c>
      <c r="B25" s="5" t="n">
        <v>18049</v>
      </c>
    </row>
    <row r="26">
      <c r="A26" s="4" t="inlineStr">
        <is>
          <t>Vested and exercisable | $</t>
        </is>
      </c>
      <c r="B26" s="5" t="n">
        <v>31166</v>
      </c>
    </row>
    <row r="27">
      <c r="A27" s="4" t="inlineStr">
        <is>
          <t>Vested and expected to vest | $</t>
        </is>
      </c>
      <c r="B27" s="6" t="n">
        <v>356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04487</v>
      </c>
      <c r="C4" s="6" t="n">
        <v>-54891</v>
      </c>
    </row>
    <row r="5">
      <c r="A5" s="3" t="inlineStr">
        <is>
          <t>Adjustments to reconcile net loss to net cash provided by (used in) operating activities:</t>
        </is>
      </c>
    </row>
    <row r="6">
      <c r="A6" s="4" t="inlineStr">
        <is>
          <t>Depreciation and amortization</t>
        </is>
      </c>
      <c r="B6" s="5" t="n">
        <v>17272</v>
      </c>
      <c r="C6" s="5" t="n">
        <v>18081</v>
      </c>
    </row>
    <row r="7">
      <c r="A7" s="4" t="inlineStr">
        <is>
          <t>Amortization of creator signing fees</t>
        </is>
      </c>
      <c r="B7" s="5" t="n">
        <v>7260</v>
      </c>
      <c r="C7" s="5" t="n">
        <v>7741</v>
      </c>
    </row>
    <row r="8">
      <c r="A8" s="4" t="inlineStr">
        <is>
          <t>Noncash operating lease expense</t>
        </is>
      </c>
      <c r="B8" s="5" t="n">
        <v>5872</v>
      </c>
      <c r="C8" s="5" t="n">
        <v>5969</v>
      </c>
    </row>
    <row r="9">
      <c r="A9" s="4" t="inlineStr">
        <is>
          <t>Accretion of debt discounts and issuance costs</t>
        </is>
      </c>
      <c r="B9" s="5" t="n">
        <v>9775</v>
      </c>
      <c r="C9" s="5" t="n">
        <v>326</v>
      </c>
    </row>
    <row r="10">
      <c r="A10" s="4" t="inlineStr">
        <is>
          <t>Loss on debt extinguishment</t>
        </is>
      </c>
      <c r="B10" s="5" t="n">
        <v>0</v>
      </c>
      <c r="C10" s="5" t="n">
        <v>1742</v>
      </c>
    </row>
    <row r="11">
      <c r="A11" s="4" t="inlineStr">
        <is>
          <t>Stock-based compensation</t>
        </is>
      </c>
      <c r="B11" s="5" t="n">
        <v>30541</v>
      </c>
      <c r="C11" s="5" t="n">
        <v>26769</v>
      </c>
    </row>
    <row r="12">
      <c r="A12" s="4" t="inlineStr">
        <is>
          <t>Provision for chargebacks and refunds</t>
        </is>
      </c>
      <c r="B12" s="5" t="n">
        <v>73168</v>
      </c>
      <c r="C12" s="5" t="n">
        <v>15209</v>
      </c>
    </row>
    <row r="13">
      <c r="A13" s="4" t="inlineStr">
        <is>
          <t>Impairment charges</t>
        </is>
      </c>
      <c r="B13" s="5" t="n">
        <v>9873</v>
      </c>
      <c r="C13" s="5" t="n">
        <v>2955</v>
      </c>
    </row>
    <row r="14">
      <c r="A14" s="4" t="inlineStr">
        <is>
          <t>Provision for bad debt and creator advances</t>
        </is>
      </c>
      <c r="B14" s="5" t="n">
        <v>16743</v>
      </c>
      <c r="C14" s="5" t="n">
        <v>3982</v>
      </c>
    </row>
    <row r="15">
      <c r="A15" s="4" t="inlineStr">
        <is>
          <t>Loss on disposal of assets</t>
        </is>
      </c>
      <c r="B15" s="5" t="n">
        <v>2393</v>
      </c>
      <c r="C15" s="5" t="n">
        <v>61</v>
      </c>
    </row>
    <row r="16">
      <c r="A16" s="4" t="inlineStr">
        <is>
          <t>Deferred income taxes</t>
        </is>
      </c>
      <c r="B16" s="5" t="n">
        <v>-23</v>
      </c>
      <c r="C16" s="5" t="n">
        <v>-778</v>
      </c>
    </row>
    <row r="17">
      <c r="A17" s="3" t="inlineStr">
        <is>
          <t>Changes in operating assets and liabilities:</t>
        </is>
      </c>
    </row>
    <row r="18">
      <c r="A18" s="4" t="inlineStr">
        <is>
          <t>Accounts receivable</t>
        </is>
      </c>
      <c r="B18" s="5" t="n">
        <v>-1989</v>
      </c>
      <c r="C18" s="5" t="n">
        <v>-1182</v>
      </c>
    </row>
    <row r="19">
      <c r="A19" s="4" t="inlineStr">
        <is>
          <t>Funds receivable</t>
        </is>
      </c>
      <c r="B19" s="5" t="n">
        <v>45280</v>
      </c>
      <c r="C19" s="5" t="n">
        <v>14280</v>
      </c>
    </row>
    <row r="20">
      <c r="A20" s="4" t="inlineStr">
        <is>
          <t>Creator signing fees, net</t>
        </is>
      </c>
      <c r="B20" s="5" t="n">
        <v>-3943</v>
      </c>
      <c r="C20" s="5" t="n">
        <v>-16505</v>
      </c>
    </row>
    <row r="21">
      <c r="A21" s="4" t="inlineStr">
        <is>
          <t>Creator advances, net</t>
        </is>
      </c>
      <c r="B21" s="5" t="n">
        <v>1137</v>
      </c>
      <c r="C21" s="5" t="n">
        <v>-6690</v>
      </c>
    </row>
    <row r="22">
      <c r="A22" s="4" t="inlineStr">
        <is>
          <t>Prepaid expenses and other current assets</t>
        </is>
      </c>
      <c r="B22" s="5" t="n">
        <v>1703</v>
      </c>
      <c r="C22" s="5" t="n">
        <v>6262</v>
      </c>
    </row>
    <row r="23">
      <c r="A23" s="4" t="inlineStr">
        <is>
          <t>Other assets</t>
        </is>
      </c>
      <c r="B23" s="5" t="n">
        <v>444</v>
      </c>
      <c r="C23" s="5" t="n">
        <v>84</v>
      </c>
    </row>
    <row r="24">
      <c r="A24" s="4" t="inlineStr">
        <is>
          <t>Accounts payable, creators</t>
        </is>
      </c>
      <c r="B24" s="5" t="n">
        <v>-90109</v>
      </c>
      <c r="C24" s="5" t="n">
        <v>94596</v>
      </c>
    </row>
    <row r="25">
      <c r="A25" s="4" t="inlineStr">
        <is>
          <t>Accounts payable, trade</t>
        </is>
      </c>
      <c r="B25" s="5" t="n">
        <v>-577</v>
      </c>
      <c r="C25" s="5" t="n">
        <v>1068</v>
      </c>
    </row>
    <row r="26">
      <c r="A26" s="4" t="inlineStr">
        <is>
          <t>Chargebacks and refunds reserve</t>
        </is>
      </c>
      <c r="B26" s="5" t="n">
        <v>-26279</v>
      </c>
      <c r="C26" s="5" t="n">
        <v>-14357</v>
      </c>
    </row>
    <row r="27">
      <c r="A27" s="4" t="inlineStr">
        <is>
          <t>Accrued compensation and benefits</t>
        </is>
      </c>
      <c r="B27" s="5" t="n">
        <v>-385</v>
      </c>
      <c r="C27" s="5" t="n">
        <v>-22</v>
      </c>
    </row>
    <row r="28">
      <c r="A28" s="4" t="inlineStr">
        <is>
          <t>Accrued taxes</t>
        </is>
      </c>
      <c r="B28" s="5" t="n">
        <v>-3210</v>
      </c>
      <c r="C28" s="5" t="n">
        <v>-3350</v>
      </c>
    </row>
    <row r="29">
      <c r="A29" s="4" t="inlineStr">
        <is>
          <t>Operating lease liabilities</t>
        </is>
      </c>
      <c r="B29" s="5" t="n">
        <v>-7222</v>
      </c>
      <c r="C29" s="5" t="n">
        <v>-6472</v>
      </c>
    </row>
    <row r="30">
      <c r="A30" s="4" t="inlineStr">
        <is>
          <t>Other accrued liabilities</t>
        </is>
      </c>
      <c r="B30" s="5" t="n">
        <v>-9821</v>
      </c>
      <c r="C30" s="5" t="n">
        <v>6546</v>
      </c>
    </row>
    <row r="31">
      <c r="A31" s="4" t="inlineStr">
        <is>
          <t>Accrued taxes, noncurrent</t>
        </is>
      </c>
      <c r="B31" s="5" t="n">
        <v>-711</v>
      </c>
      <c r="C31" s="5" t="n">
        <v>-669</v>
      </c>
    </row>
    <row r="32">
      <c r="A32" s="4" t="inlineStr">
        <is>
          <t>Other liabilities</t>
        </is>
      </c>
      <c r="B32" s="5" t="n">
        <v>16</v>
      </c>
      <c r="C32" s="5" t="n">
        <v>-902</v>
      </c>
    </row>
    <row r="33">
      <c r="A33" s="4" t="inlineStr">
        <is>
          <t>Net cash (used in) provided by operating activities</t>
        </is>
      </c>
      <c r="B33" s="5" t="n">
        <v>-127279</v>
      </c>
      <c r="C33" s="5" t="n">
        <v>99853</v>
      </c>
    </row>
    <row r="34">
      <c r="A34" s="3" t="inlineStr">
        <is>
          <t>Cash flows from investing activities</t>
        </is>
      </c>
    </row>
    <row r="35">
      <c r="A35" s="4" t="inlineStr">
        <is>
          <t>Purchases of property and equipment</t>
        </is>
      </c>
      <c r="B35" s="5" t="n">
        <v>-1316</v>
      </c>
      <c r="C35" s="5" t="n">
        <v>-4959</v>
      </c>
    </row>
    <row r="36">
      <c r="A36" s="4" t="inlineStr">
        <is>
          <t>Capitalized internal-use software development costs</t>
        </is>
      </c>
      <c r="B36" s="5" t="n">
        <v>-3292</v>
      </c>
      <c r="C36" s="5" t="n">
        <v>-6416</v>
      </c>
    </row>
    <row r="37">
      <c r="A37" s="4" t="inlineStr">
        <is>
          <t>Net cash used in investing activities</t>
        </is>
      </c>
      <c r="B37" s="5" t="n">
        <v>-4608</v>
      </c>
      <c r="C37" s="5" t="n">
        <v>-11375</v>
      </c>
    </row>
    <row r="38">
      <c r="A38" s="3" t="inlineStr">
        <is>
          <t>Cash flows from financing activities</t>
        </is>
      </c>
    </row>
    <row r="39">
      <c r="A39" s="4" t="inlineStr">
        <is>
          <t>Proceeds from issuance of common stock under ESPP</t>
        </is>
      </c>
      <c r="B39" s="5" t="n">
        <v>721</v>
      </c>
      <c r="C39" s="5" t="n">
        <v>2234</v>
      </c>
    </row>
    <row r="40">
      <c r="A40" s="4" t="inlineStr">
        <is>
          <t>Proceeds from exercise of stock options</t>
        </is>
      </c>
      <c r="B40" s="5" t="n">
        <v>14115</v>
      </c>
      <c r="C40" s="5" t="n">
        <v>32814</v>
      </c>
    </row>
    <row r="41">
      <c r="A41" s="4" t="inlineStr">
        <is>
          <t>Taxes paid related to net share settlement of equity awards</t>
        </is>
      </c>
      <c r="B41" s="5" t="n">
        <v>-666</v>
      </c>
      <c r="C41" s="5" t="n">
        <v>-833</v>
      </c>
    </row>
    <row r="42">
      <c r="A42" s="4" t="inlineStr">
        <is>
          <t>Principal payments on debt obligations</t>
        </is>
      </c>
      <c r="B42" s="5" t="n">
        <v>0</v>
      </c>
      <c r="C42" s="5" t="n">
        <v>-73594</v>
      </c>
    </row>
    <row r="43">
      <c r="A43" s="4" t="inlineStr">
        <is>
          <t>Proceeds from issuance of debt and common stock, net of issuance costs paid</t>
        </is>
      </c>
      <c r="B43" s="5" t="n">
        <v>256729</v>
      </c>
      <c r="C43" s="5" t="n">
        <v>-457</v>
      </c>
    </row>
    <row r="44">
      <c r="A44" s="4" t="inlineStr">
        <is>
          <t>Purchase of convertible notes capped calls</t>
        </is>
      </c>
      <c r="B44" s="5" t="n">
        <v>-15600</v>
      </c>
      <c r="C44" s="5" t="n">
        <v>0</v>
      </c>
    </row>
    <row r="45">
      <c r="A45" s="4" t="inlineStr">
        <is>
          <t>Payments on finance lease obligations</t>
        </is>
      </c>
      <c r="B45" s="5" t="n">
        <v>-424</v>
      </c>
      <c r="C45" s="5" t="n">
        <v>-214</v>
      </c>
    </row>
    <row r="46">
      <c r="A46" s="4" t="inlineStr">
        <is>
          <t>Payments of deferred offering costs</t>
        </is>
      </c>
      <c r="B46" s="5" t="n">
        <v>0</v>
      </c>
      <c r="C46" s="5" t="n">
        <v>-413</v>
      </c>
    </row>
    <row r="47">
      <c r="A47" s="4" t="inlineStr">
        <is>
          <t>Net cash provided by (used in) financing activities</t>
        </is>
      </c>
      <c r="B47" s="5" t="n">
        <v>254875</v>
      </c>
      <c r="C47" s="5" t="n">
        <v>-40463</v>
      </c>
    </row>
    <row r="48">
      <c r="A48" s="4" t="inlineStr">
        <is>
          <t>Net increase in cash, cash equivalents and restricted cash</t>
        </is>
      </c>
      <c r="B48" s="5" t="n">
        <v>122988</v>
      </c>
      <c r="C48" s="5" t="n">
        <v>48015</v>
      </c>
    </row>
    <row r="49">
      <c r="A49" s="3" t="inlineStr">
        <is>
          <t>Cash, cash equivalents and restricted cash</t>
        </is>
      </c>
    </row>
    <row r="50">
      <c r="A50" s="4" t="inlineStr">
        <is>
          <t>Beginning of period</t>
        </is>
      </c>
      <c r="B50" s="5" t="n">
        <v>422940</v>
      </c>
      <c r="C50" s="5" t="n">
        <v>439400</v>
      </c>
    </row>
    <row r="51">
      <c r="A51" s="4" t="inlineStr">
        <is>
          <t>End of period</t>
        </is>
      </c>
      <c r="B51" s="5" t="n">
        <v>545928</v>
      </c>
      <c r="C51" s="5" t="n">
        <v>487415</v>
      </c>
    </row>
    <row r="52">
      <c r="A52" s="3" t="inlineStr">
        <is>
          <t>Supplemental cash flow data</t>
        </is>
      </c>
    </row>
    <row r="53">
      <c r="A53" s="4" t="inlineStr">
        <is>
          <t>Interest paid</t>
        </is>
      </c>
      <c r="B53" s="5" t="n">
        <v>1935</v>
      </c>
      <c r="C53" s="5" t="n">
        <v>2632</v>
      </c>
    </row>
    <row r="54">
      <c r="A54" s="4" t="inlineStr">
        <is>
          <t>Income taxes paid, net of refunds</t>
        </is>
      </c>
      <c r="B54" s="5" t="n">
        <v>619</v>
      </c>
      <c r="C54" s="5" t="n">
        <v>860</v>
      </c>
    </row>
    <row r="55">
      <c r="A55" s="3" t="inlineStr">
        <is>
          <t>Noncash investing and financing activities</t>
        </is>
      </c>
    </row>
    <row r="56">
      <c r="A56" s="4" t="inlineStr">
        <is>
          <t>Vesting of early exercised stock options</t>
        </is>
      </c>
      <c r="B56" s="5" t="n">
        <v>241</v>
      </c>
      <c r="C56" s="5" t="n">
        <v>276</v>
      </c>
    </row>
    <row r="57">
      <c r="A57" s="4" t="inlineStr">
        <is>
          <t>Purchases of property and equipment, accrued but unpaid</t>
        </is>
      </c>
      <c r="B57" s="5" t="n">
        <v>61</v>
      </c>
      <c r="C57" s="5" t="n">
        <v>167</v>
      </c>
    </row>
    <row r="58">
      <c r="A58" s="4" t="inlineStr">
        <is>
          <t>Operating lease right-of-use assets obtained in exchange for operating lease liabilities</t>
        </is>
      </c>
      <c r="B58" s="6" t="n">
        <v>2273</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Restricted Stock Unit Activity (Details) - USD ($) $ / shares in Units, $ in Thousands</t>
        </is>
      </c>
      <c r="B1" s="2" t="inlineStr">
        <is>
          <t>9 Months Ended</t>
        </is>
      </c>
      <c r="C1" s="2" t="inlineStr">
        <is>
          <t>12 Months Ended</t>
        </is>
      </c>
    </row>
    <row r="2">
      <c r="B2" s="2" t="inlineStr">
        <is>
          <t>Sep. 30, 2020</t>
        </is>
      </c>
      <c r="C2" s="2" t="inlineStr">
        <is>
          <t>Dec. 31, 2019</t>
        </is>
      </c>
    </row>
    <row r="3">
      <c r="A3" s="3" t="inlineStr">
        <is>
          <t>Outstanding RSUs and RSAs</t>
        </is>
      </c>
    </row>
    <row r="4">
      <c r="A4" s="4" t="inlineStr">
        <is>
          <t>Awarded (in shares)</t>
        </is>
      </c>
      <c r="B4" s="5" t="n">
        <v>2793205</v>
      </c>
    </row>
    <row r="5">
      <c r="A5" s="4" t="inlineStr">
        <is>
          <t>Released (in shares)</t>
        </is>
      </c>
      <c r="B5" s="5" t="n">
        <v>-884553</v>
      </c>
    </row>
    <row r="6">
      <c r="A6" s="4" t="inlineStr">
        <is>
          <t>Cancelled (in shares)</t>
        </is>
      </c>
      <c r="B6" s="5" t="n">
        <v>-1858099</v>
      </c>
    </row>
    <row r="7">
      <c r="A7" s="4" t="inlineStr">
        <is>
          <t>Balance (in shares)</t>
        </is>
      </c>
      <c r="B7" s="5" t="n">
        <v>3842096</v>
      </c>
    </row>
    <row r="8">
      <c r="A8" s="3" t="inlineStr">
        <is>
          <t>Weighted-average grant date fair value per share</t>
        </is>
      </c>
    </row>
    <row r="9">
      <c r="A9" s="4" t="inlineStr">
        <is>
          <t>Awarded (in dollars per share)</t>
        </is>
      </c>
      <c r="B9" s="8" t="n">
        <v>9.31</v>
      </c>
    </row>
    <row r="10">
      <c r="A10" s="4" t="inlineStr">
        <is>
          <t>Released (in dollars per share)</t>
        </is>
      </c>
      <c r="B10" s="13" t="n">
        <v>18.11</v>
      </c>
    </row>
    <row r="11">
      <c r="A11" s="4" t="inlineStr">
        <is>
          <t>Cancelled (in dollars per share)</t>
        </is>
      </c>
      <c r="B11" s="13" t="n">
        <v>18.52</v>
      </c>
    </row>
    <row r="12">
      <c r="A12" s="4" t="inlineStr">
        <is>
          <t>Balance (in dollars per share)</t>
        </is>
      </c>
      <c r="B12" s="8" t="n">
        <v>13.85</v>
      </c>
    </row>
    <row r="13">
      <c r="A13" s="3" t="inlineStr">
        <is>
          <t>Weighted-average remaining contractual term</t>
        </is>
      </c>
    </row>
    <row r="14">
      <c r="A14" s="4" t="inlineStr">
        <is>
          <t>Balance</t>
        </is>
      </c>
      <c r="B14" s="4" t="inlineStr">
        <is>
          <t>1 year 3 months 18 days</t>
        </is>
      </c>
    </row>
    <row r="15">
      <c r="A15" s="3" t="inlineStr">
        <is>
          <t>Aggregate intrinsic value</t>
        </is>
      </c>
    </row>
    <row r="16">
      <c r="A16" s="4" t="inlineStr">
        <is>
          <t>Balance</t>
        </is>
      </c>
      <c r="B16" s="6" t="n">
        <v>41687</v>
      </c>
    </row>
    <row r="17">
      <c r="A17" s="4" t="inlineStr">
        <is>
          <t>Restricted Stock Units</t>
        </is>
      </c>
    </row>
    <row r="18">
      <c r="A18" s="3" t="inlineStr">
        <is>
          <t>Outstanding RSUs and RSAs</t>
        </is>
      </c>
    </row>
    <row r="19">
      <c r="A19" s="4" t="inlineStr">
        <is>
          <t>Balance (in shares)</t>
        </is>
      </c>
      <c r="B19" s="5" t="n">
        <v>3791543</v>
      </c>
    </row>
    <row r="20">
      <c r="A20" s="4" t="inlineStr">
        <is>
          <t>Balance (in shares)</t>
        </is>
      </c>
      <c r="C20" s="5" t="n">
        <v>3791543</v>
      </c>
    </row>
    <row r="21">
      <c r="A21" s="4" t="inlineStr">
        <is>
          <t>Vested and and expected to vest (in shares)</t>
        </is>
      </c>
      <c r="B21" s="5" t="n">
        <v>3330303</v>
      </c>
    </row>
    <row r="22">
      <c r="A22" s="3" t="inlineStr">
        <is>
          <t>Weighted-average grant date fair value per share</t>
        </is>
      </c>
    </row>
    <row r="23">
      <c r="A23" s="4" t="inlineStr">
        <is>
          <t>Balance (in dollars per share)</t>
        </is>
      </c>
      <c r="B23" s="8" t="n">
        <v>20.44</v>
      </c>
    </row>
    <row r="24">
      <c r="A24" s="4" t="inlineStr">
        <is>
          <t>Balance (in dollars per share)</t>
        </is>
      </c>
      <c r="C24" s="8" t="n">
        <v>20.44</v>
      </c>
    </row>
    <row r="25">
      <c r="A25" s="4" t="inlineStr">
        <is>
          <t>Vested and expected to vest (in dollars per share)</t>
        </is>
      </c>
      <c r="B25" s="8" t="n">
        <v>13.77</v>
      </c>
    </row>
    <row r="26">
      <c r="A26" s="3" t="inlineStr">
        <is>
          <t>Weighted-average remaining contractual term</t>
        </is>
      </c>
    </row>
    <row r="27">
      <c r="A27" s="4" t="inlineStr">
        <is>
          <t>Balance</t>
        </is>
      </c>
      <c r="C27" s="4" t="inlineStr">
        <is>
          <t>1 year 9 months 18 days</t>
        </is>
      </c>
    </row>
    <row r="28">
      <c r="A28" s="4" t="inlineStr">
        <is>
          <t>Vested and expected to vest</t>
        </is>
      </c>
      <c r="B28" s="4" t="inlineStr">
        <is>
          <t>1 year 2 months 12 days</t>
        </is>
      </c>
    </row>
    <row r="29">
      <c r="A29" s="3" t="inlineStr">
        <is>
          <t>Aggregate intrinsic value</t>
        </is>
      </c>
    </row>
    <row r="30">
      <c r="A30" s="4" t="inlineStr">
        <is>
          <t>Balance</t>
        </is>
      </c>
      <c r="C30" s="6" t="n">
        <v>76596</v>
      </c>
    </row>
    <row r="31">
      <c r="A31" s="4" t="inlineStr">
        <is>
          <t>Vested and expected to vest</t>
        </is>
      </c>
      <c r="B31" s="6" t="n">
        <v>361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10107</v>
      </c>
      <c r="C4" s="6" t="n">
        <v>9936</v>
      </c>
      <c r="E4" s="6" t="n">
        <v>26769</v>
      </c>
    </row>
    <row r="5">
      <c r="A5" s="4" t="inlineStr">
        <is>
          <t>Cost of net revenue</t>
        </is>
      </c>
    </row>
    <row r="6">
      <c r="A6" s="3" t="inlineStr">
        <is>
          <t>Share-based Payment Arrangement, Expensed and Capitalized, Amount [Line Items]</t>
        </is>
      </c>
    </row>
    <row r="7">
      <c r="A7" s="4" t="inlineStr">
        <is>
          <t>Stock-based compensation expense</t>
        </is>
      </c>
      <c r="B7" s="5" t="n">
        <v>260</v>
      </c>
      <c r="C7" s="5" t="n">
        <v>393</v>
      </c>
      <c r="D7" s="6" t="n">
        <v>890</v>
      </c>
      <c r="E7" s="5" t="n">
        <v>962</v>
      </c>
    </row>
    <row r="8">
      <c r="A8" s="4" t="inlineStr">
        <is>
          <t>Product development</t>
        </is>
      </c>
    </row>
    <row r="9">
      <c r="A9" s="3" t="inlineStr">
        <is>
          <t>Share-based Payment Arrangement, Expensed and Capitalized, Amount [Line Items]</t>
        </is>
      </c>
    </row>
    <row r="10">
      <c r="A10" s="4" t="inlineStr">
        <is>
          <t>Stock-based compensation expense</t>
        </is>
      </c>
      <c r="B10" s="5" t="n">
        <v>3101</v>
      </c>
      <c r="C10" s="5" t="n">
        <v>3322</v>
      </c>
      <c r="D10" s="5" t="n">
        <v>10156</v>
      </c>
      <c r="E10" s="5" t="n">
        <v>7547</v>
      </c>
    </row>
    <row r="11">
      <c r="A11" s="4" t="inlineStr">
        <is>
          <t>Sales, marketing and support</t>
        </is>
      </c>
    </row>
    <row r="12">
      <c r="A12" s="3" t="inlineStr">
        <is>
          <t>Share-based Payment Arrangement, Expensed and Capitalized, Amount [Line Items]</t>
        </is>
      </c>
    </row>
    <row r="13">
      <c r="A13" s="4" t="inlineStr">
        <is>
          <t>Stock-based compensation expense</t>
        </is>
      </c>
      <c r="B13" s="5" t="n">
        <v>1281</v>
      </c>
      <c r="C13" s="5" t="n">
        <v>1569</v>
      </c>
      <c r="D13" s="5" t="n">
        <v>3613</v>
      </c>
      <c r="E13" s="5" t="n">
        <v>4038</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5465</v>
      </c>
      <c r="C16" s="6" t="n">
        <v>4652</v>
      </c>
      <c r="D16" s="6" t="n">
        <v>15882</v>
      </c>
      <c r="E16" s="6" t="n">
        <v>1422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19427</v>
      </c>
      <c r="C4" s="6" t="n">
        <v>-38584</v>
      </c>
      <c r="D4" s="6" t="n">
        <v>-146476</v>
      </c>
      <c r="E4" s="6" t="n">
        <v>-30144</v>
      </c>
      <c r="F4" s="6" t="n">
        <v>-14794</v>
      </c>
      <c r="G4" s="6" t="n">
        <v>-9953</v>
      </c>
      <c r="H4" s="6" t="n">
        <v>-204487</v>
      </c>
      <c r="I4" s="6" t="n">
        <v>-54891</v>
      </c>
    </row>
    <row r="5">
      <c r="A5" s="4" t="inlineStr">
        <is>
          <t>Weighted-average shares used in computing net loss per share, basic and diluted (in shares)</t>
        </is>
      </c>
      <c r="B5" s="5" t="n">
        <v>90973</v>
      </c>
      <c r="E5" s="5" t="n">
        <v>83063</v>
      </c>
      <c r="H5" s="5" t="n">
        <v>88441</v>
      </c>
      <c r="I5" s="5" t="n">
        <v>81094</v>
      </c>
    </row>
    <row r="6">
      <c r="A6" s="4" t="inlineStr">
        <is>
          <t>Net loss per share, basic and diluted (in dollars per share)</t>
        </is>
      </c>
      <c r="B6" s="8" t="n">
        <v>-0.21</v>
      </c>
      <c r="E6" s="8" t="n">
        <v>-0.36</v>
      </c>
      <c r="H6" s="8" t="n">
        <v>-2.31</v>
      </c>
      <c r="I6" s="8" t="n">
        <v>-0.68</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the Computation of Diluted Net Loss Per Share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5" t="n">
        <v>30543</v>
      </c>
      <c r="C4" s="5" t="n">
        <v>20824</v>
      </c>
    </row>
    <row r="5">
      <c r="A5" s="4" t="inlineStr">
        <is>
          <t>Options to purchase common stock</t>
        </is>
      </c>
    </row>
    <row r="6">
      <c r="A6" s="3" t="inlineStr">
        <is>
          <t>Antidilutive Securities Excluded from Computation of Earnings Per Share [Line Items]</t>
        </is>
      </c>
    </row>
    <row r="7">
      <c r="A7" s="4" t="inlineStr">
        <is>
          <t>Potentially dilutive securities excluded from the computation of diluted net loss per share (in shares)</t>
        </is>
      </c>
      <c r="B7" s="5" t="n">
        <v>14493</v>
      </c>
      <c r="C7" s="5" t="n">
        <v>17229</v>
      </c>
    </row>
    <row r="8">
      <c r="A8" s="4" t="inlineStr">
        <is>
          <t>Shares related to convertible senior notes</t>
        </is>
      </c>
    </row>
    <row r="9">
      <c r="A9" s="3" t="inlineStr">
        <is>
          <t>Antidilutive Securities Excluded from Computation of Earnings Per Share [Line Items]</t>
        </is>
      </c>
    </row>
    <row r="10">
      <c r="A10" s="4" t="inlineStr">
        <is>
          <t>Potentially dilutive securities excluded from the computation of diluted net loss per share (in shares)</t>
        </is>
      </c>
      <c r="B10" s="5" t="n">
        <v>11909</v>
      </c>
      <c r="C10" s="5" t="n">
        <v>0</v>
      </c>
    </row>
    <row r="11">
      <c r="A11" s="4" t="inlineStr">
        <is>
          <t>Restricted stock and restricted stock units</t>
        </is>
      </c>
    </row>
    <row r="12">
      <c r="A12" s="3" t="inlineStr">
        <is>
          <t>Antidilutive Securities Excluded from Computation of Earnings Per Share [Line Items]</t>
        </is>
      </c>
    </row>
    <row r="13">
      <c r="A13" s="4" t="inlineStr">
        <is>
          <t>Potentially dilutive securities excluded from the computation of diluted net loss per share (in shares)</t>
        </is>
      </c>
      <c r="B13" s="5" t="n">
        <v>4141</v>
      </c>
      <c r="C13" s="5" t="n">
        <v>3564</v>
      </c>
    </row>
    <row r="14">
      <c r="A14" s="4" t="inlineStr">
        <is>
          <t>Early exercised options</t>
        </is>
      </c>
    </row>
    <row r="15">
      <c r="A15" s="3" t="inlineStr">
        <is>
          <t>Antidilutive Securities Excluded from Computation of Earnings Per Share [Line Items]</t>
        </is>
      </c>
    </row>
    <row r="16">
      <c r="A16" s="4" t="inlineStr">
        <is>
          <t>Potentially dilutive securities excluded from the computation of diluted net loss per share (in shares)</t>
        </is>
      </c>
      <c r="B16" s="5" t="n">
        <v>0</v>
      </c>
      <c r="C16" s="5" t="n">
        <v>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Narrative (Details) - $ / shares shares in Thousands</t>
        </is>
      </c>
      <c r="B1" s="2" t="inlineStr">
        <is>
          <t>9 Months Ended</t>
        </is>
      </c>
    </row>
    <row r="2">
      <c r="B2" s="2" t="inlineStr">
        <is>
          <t>Sep. 30, 2020</t>
        </is>
      </c>
      <c r="C2" s="2" t="inlineStr">
        <is>
          <t>Sep. 30, 2019</t>
        </is>
      </c>
      <c r="D2" s="2" t="inlineStr">
        <is>
          <t>Jun. 30, 2020</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5" t="n">
        <v>30543</v>
      </c>
      <c r="C4" s="5" t="n">
        <v>20824</v>
      </c>
    </row>
    <row r="5">
      <c r="A5" s="4" t="inlineStr">
        <is>
          <t>2025 Notes | Convertible Notes (2025 Notes)</t>
        </is>
      </c>
    </row>
    <row r="6">
      <c r="A6" s="3" t="inlineStr">
        <is>
          <t>Antidilutive Securities Excluded from Computation of Earnings Per Share [Line Items]</t>
        </is>
      </c>
    </row>
    <row r="7">
      <c r="A7" s="4" t="inlineStr">
        <is>
          <t>Conversion price</t>
        </is>
      </c>
      <c r="B7" s="8" t="n">
        <v>12.6</v>
      </c>
      <c r="D7" s="8" t="n">
        <v>12.6</v>
      </c>
    </row>
    <row r="8">
      <c r="A8" s="4" t="inlineStr">
        <is>
          <t>Convertible Senior Notes</t>
        </is>
      </c>
    </row>
    <row r="9">
      <c r="A9" s="3" t="inlineStr">
        <is>
          <t>Antidilutive Securities Excluded from Computation of Earnings Per Share [Line Items]</t>
        </is>
      </c>
    </row>
    <row r="10">
      <c r="A10" s="4" t="inlineStr">
        <is>
          <t>Potentially dilutive securities excluded from the computation of diluted net loss per share (in shares)</t>
        </is>
      </c>
      <c r="B10" s="5" t="n">
        <v>11909</v>
      </c>
      <c r="C10"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 (benefit)</t>
        </is>
      </c>
      <c r="B4" s="6" t="n">
        <v>243</v>
      </c>
      <c r="C4" s="6" t="n">
        <v>147</v>
      </c>
      <c r="D4" s="6" t="n">
        <v>307</v>
      </c>
      <c r="E4" s="6" t="n">
        <v>-94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Geographic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Major Customer [Line Items]</t>
        </is>
      </c>
    </row>
    <row r="4">
      <c r="A4" s="4" t="inlineStr">
        <is>
          <t>Net revenue</t>
        </is>
      </c>
      <c r="B4" s="6" t="n">
        <v>21868</v>
      </c>
      <c r="C4" s="6" t="n">
        <v>82052</v>
      </c>
      <c r="D4" s="6" t="n">
        <v>79348</v>
      </c>
      <c r="E4" s="6" t="n">
        <v>244136</v>
      </c>
    </row>
    <row r="5">
      <c r="A5" s="4" t="inlineStr">
        <is>
          <t>United States</t>
        </is>
      </c>
    </row>
    <row r="6">
      <c r="A6" s="3" t="inlineStr">
        <is>
          <t>Revenue, Major Customer [Line Items]</t>
        </is>
      </c>
    </row>
    <row r="7">
      <c r="A7" s="4" t="inlineStr">
        <is>
          <t>Net revenue</t>
        </is>
      </c>
      <c r="B7" s="5" t="n">
        <v>12691</v>
      </c>
      <c r="C7" s="5" t="n">
        <v>59364</v>
      </c>
      <c r="D7" s="5" t="n">
        <v>54317</v>
      </c>
      <c r="E7" s="5" t="n">
        <v>177834</v>
      </c>
    </row>
    <row r="8">
      <c r="A8" s="4" t="inlineStr">
        <is>
          <t>International</t>
        </is>
      </c>
    </row>
    <row r="9">
      <c r="A9" s="3" t="inlineStr">
        <is>
          <t>Revenue, Major Customer [Line Items]</t>
        </is>
      </c>
    </row>
    <row r="10">
      <c r="A10" s="4" t="inlineStr">
        <is>
          <t>Net revenue</t>
        </is>
      </c>
      <c r="B10" s="6" t="n">
        <v>9177</v>
      </c>
      <c r="C10" s="6" t="n">
        <v>22688</v>
      </c>
      <c r="D10" s="6" t="n">
        <v>25031</v>
      </c>
      <c r="E10" s="6" t="n">
        <v>663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verview and Basis of Presentation</t>
        </is>
      </c>
      <c r="B4" s="4" t="inlineStr">
        <is>
          <t>Overview and Basis of Presentation Description of Business Eventbrite, Inc. (Eventbrite or the Company) has built a powerful, broad technology platform to enable creators to solve the challenges associated with creating live and online experiences. The Company’s platform integrates components needed to seamlessly plan, promote and produce live events, thereby allowing creators to reduce friction and costs, increase reach and drive ticket sales. Basis of Presentation The accompanying condensed consolidated financial statements of the Company are unaudited. The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condensed consolidated balance sheet as of December 31, 2019 included herein was derived from the audited financial statements as of that date. The accompanying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All intercompany transactions and balances have been eliminated. The interim results for the three and nine months ended September 30, 2020 are not necessarily indicative of the results that may be expected for the year ending December 31, 2020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9 (2019 Form 10-K). The Company adopted ASC 842 in the 2019 Form 10-K and retroactively applied its provisions to January 1, 2019 in accordance with ASU No. 2018-11, Targeted Improvements to ASC 842 using a modified retrospective approach, thereby recasting the results of operations for each of the first three quarters of 2019. The recast results for the three and nine months ended September 30, 2019 are reflected as such in this Quarterly Report on Form 10-Q. For further information, see Note 7. Use of Estimates In order to conform with U.S. GAAP, the Company is required to make certain estimates, judgments and assumptions when preparing its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the chargebacks and refunds reserve, the capitalization and estimated useful life of internal-use software, certain assumptions used in the valuation of equity awards, assumptions used in determining the fair value of business combinations, the allowance for doubtful accounts, indirect tax reserves and contra-revenue amounts related to fraudulent events, customer disputed transactions and refunds. The Company evaluates these estimates on an ongoing basis. Actual results could differ from those estimates and such differences could be material to the Company’s consolidated financial statements. COVID-19 Impacts During the nine months ended September 30, 2020, a global health pandemic referred to as COVID-19 arose and has disrupted many industries around the world, including the live events industry, resulting in the cancellation or postponement of live events. The effect of and uncertainties surrounding the COVID-19 pandemic has caused the Company to make significant estimates in its unaudited condensed consolidated financial statements as of and for the three and nine months ended September 30, 2020, specifically related to chargebacks and refunds due to cancelled or postponed events, which impacts net revenue, advance payouts, creator signing fees and creator advances. The COVID-19 pandemic is ongoing in nature and the Company will continue to revise such estimates in future reporting periods to reflect management's best estimates of future outcomes. The COVID-19 pandemic has adversely affected the Company’s results of operations in the three and nine months ended September 30, 2020. Significant uncertainty remains regarding the extent and duration of the impact that the COVID-19 pandemic will have on the Company’s business. The full extent to which COVID-19 impacts the Company’s business, results of operations and financial condition cannot be predicted at this time, and the impact of COVID-19 may persist for an extended period of time or become more pronounced. 2020 Restructuring In April 2020, the Company's board of directors approved a program to reduce the Company's global workforce personnel by approximately 45% (the RIF). This resulted in total restructuring costs of $9.5 million associated with the RIF which was substantially completed in the second quarter of 2020. Remaining restructuring costs during the three months ended September 30, 2020 were immaterial. Comprehensive Loss For all periods presented, comprehensive loss equaled net loss. Therefore, the condensed consolidated statements of comprehensive loss have been omitted from the unaudited condensed consolidated financial statements. Segment Information The Company’s Chief Executive Officer (CEO) is the chief operating decision maker. The Company's CEO reviews discrete financial information presented on a consolidated basis for purposes of allocating resources and evaluating the Company’s financial performance. Accordingly, the Company has determined that it operates as a single operating segment and has one reporting un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Recently Adopted Accounting Pronouncements In December 2019, the Financial Accounting Standards Board (FASB) issued ASU 2019-12, Income Taxes (Topic 740), Simplifying the Accounting for Income Taxes (ASU 2019-12). This standard simplifies accounting for income taxes by removing certain exceptions to the general principles and amending existing guidance to improve consistent application. The Company adopted this new standard effective January 1, 2020. Its adoption had no material impact on the Company's financial reporting or results of operations. In August 2018, the FASB issued ASU 2018-13, Fair Value Measurement (Topic 820) : Disclosure Framework-Changes to the Disclosure Requirements for Fair Value Measurement (ASU 2018-13).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The Company adopted this new standard effective January 1, 2020. Its adoption had no material impact on the Company's financial reporting or results of operations. In January 2017, the FASB issued ASU 2017-04, Intangibles-Goodwill and Other (Topic 350): Simplifying the Test for Goodwill Impairment (ASU 2017-04), which eliminates the requirement to calculate the implied fair value of goodwill to measure a goodwill impairment charge. The Company adopted this new standard effective January 1, 2020. Its adoption had no material impact on the Company's financial reporting or results of operations. In June 2016, the FASB issued ASU 2016-13, Financial Instruments-Credit Losses (Topic 326): Measurement of Credit Losses on Financial Instruments (ASU 2016-13),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e Company adopted this new standard effective January 1, 2020 and has considered forward-looking information in its measurement and recognition of expected credit losses for its accounts receivables, creator signing fees and creator advances, including consideration of the financial statement effects of the COVID-19 pandemic. Refer to Note 3, Note 4 and Note 5 for further information. Recently Issued Accounting Pronouncements Not Yet Adopted In August 2020, the FASB issued ASU 2020-06, Debt - Debt with Conversion and Other Options (Topic 470) and Derivatives and Hedging - Contracts in Entity’s Own Equity (Topic 815) , which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The amendments in this update are effective for fiscal years beginning after December 15, 2021. Early adoption is permitted, but no earlier than annual periods beginning after December 15, 2020. The Company is evaluating the accounting, transition and disclosure requirements of this standard. Significant Accounting Policies The Company's significant accounting policies are discussed in the "Notes to Consolidated Financial Statements, Note 2. Significant Accounting Policies" in the 2019 Form 10-K. There have been no significant changes to these policies that have had a material impact on the Company's unaudited condensed consolidated financial statements and related notes, except as noted below. Revenue Recognition The Company adopted ASU 2014-09, Revenue from Contracts with Customers (Topic 606) and Other Assets and Deferred Costs—Contracts with Customers (Subtopic 340-40) (ASC 606) on January 1, 2019.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 The Company derives its revenues primarily from service fees and payment processing fees charged at the time a ticket for an event is sold. The Company also derives revenues from providing certain creators with account management services and customer support. The Company's customers are event creators who use the Company's platform to sell tickets to attendees. Revenue is recognized when or as control of the promised goods or services is transferred to customers, in an amount that reflects the consideration the Company expects to receive in exchange for those goods or services. The Company allocates the transaction price by estimating a standalone selling price for each performance obligation using an expected cost plus a margin approach. For service fees and payment processing fees, revenue is recognized when the ticket is sold. For account management services and customer support, revenue is recognized over the period from the date of the sale of the ticket to the date of the event. The event creator has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Under the FPP option, Eventbrite is not responsible for processing the transaction or collecting the face value of the ticket and associated fees. In this case, the Company invoices the creator for all of the Company's fee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the latitude in establishing pricing and selecting suppliers, among other factors. The Company determined the event creator is the party responsible for fulfilling the promise to the attendee, as the creator is responsible for providing the event for which a ticket is sold, is responsible for determining the price of the ticket and is responsible for providing a refund if the event is canceled. The Company's service provides a platform for the creator and event attendee to transact and the Company's performance obligation is to facilitate and process that transaction and issue the ticket. The amount that the Company earns for its services is fixed. For the payment processing service, the Company determined that it is the principal in providing the service as the Company is responsible for fulfilling the promise to process the payment and has discretion and latitude in establishing the price of its service. Based on management's assessment, the Company records revenue on a net basis related to its ticketing service and on a gross basis related to its payment processing service. As a result, costs incurred for processing the transactions are included in cost of net revenues in the condensed consolidated statements of operations. Revenue is presented net of indirect taxes, value-added taxes, creator royalties and reserves for customer refunds, payment chargebacks and estimated uncollectible amounts, including estimates related to the effect of the COVID-19 pandemic. If an event is cancelled by a creator, then any obligations to provide refunds to event attendees are the responsibility of that creator. If a creator is unwilling or unable to fulfill their refund obligations, the Company may, at its discretion, provide attendee refunds. Revenue is also presented net of the amortization of creator signing fees. The benefit the Company receives by securing exclusive ticketing and payment processing rights with certain creators from creator signing fees is inseparable from the customer relationship with the creator and accordingly these fees are recorded as a reduction of revenue in the condensed consolidated statements of operations. See also the descriptions of the Company’s advance payouts under the sections Accounts Payable, Creators and Chargebacks and Refund Reserve below. Cost of Net Revenue Cost of net revenue consists primarily of payment processing fees, platform and website hosting fees and operational costs, amortization of acquired developed technology costs, amortization of capitalized internal-use software development costs, field operations costs and allocated customer support costs. Cash, Cash Equivalents and Restricted Cash Cash and cash equivalents includes bank deposits and money market funds held with financial institutions. Cash and cash equivalents balances include the face value of tickets sold on behalf of creators and their share of service charges, which are to be remitted to the creators. Such balances were $208.8 million and $256.8 million as of September 30, 2020 and December 31, 2019, respectively. Although creator cash is legally unrestricted, the Company does not utilize creator cash for its own financing or investing activities as the amounts are payable to creators on a regular basis. These amounts due to creators are included in accounts payable, creators on the consolidated balance sheets. The Company considers all highly liquid investments, including money market funds with an original maturity of three months or less at the date of purchase, to be cash equivalents. The Company has issued letters of credit under lease agreements and other agreements which have been collateralized with cash. This cash is classified as noncurrent restricted cash on the consolidated balance sheets. The following table provides a reconciliation of cash and cash equivalents and restricted cash reported within the consolidated balance sheets that sum to the total of the same amounts shown in the consolidated statements of cash flows (in thousands): September 30, December 31, Cash and cash equivalents $ 543,296 $ 420,712 Restricted cash 2,632 2,228 Total cash, cash equivalents and restricted cash $ 545,928 $ 422,940 Funds Receivable Funds receivable represents cash-in-transit from third-party payment processors that is received by the Company within approximately five business days from the date of the underlying ticketing transaction. The funds receivable balances include the face value of tickets sold on behalf of creators and their share of service charges, which amounts are to be remitted to the creators. Such amounts were $9.0 million and $51.1 million as of September 30, 2020 and December 31, 2019, respectively. Accounts Payable, Creators Accounts payable, creators consists of unremitted ticket sale proceeds, net of Eventbrite service fees and applicable taxes. Amounts are remitted to creators within five business days subsequent to the completion of the related event. Creators may apply to receive these proceeds prior to completion of their events as creators often need these funds to pay for event-related costs. For qualified creators, the Company passes ticket sales proceeds to the creator prior to the event, subject to certain limitations. Internally, the Company refers to these payments as advance payouts. When an advance payout is made, the Company reduces its cash and cash equivalents with a corresponding decrease to its accounts payable, creators. As a result of the COVID-19 pandemic and its effect of causing creators to cancel, postpone or reschedule events, the Company temporarily suspended its advance payouts program on March 11, 2020, at which date the total advance payouts to creators related to future events was approximately $354.0 million. As of September 30, 2020, the advance payouts outstanding had reduced to approximately $227.1 million, as a result of creators fulfilling their refund obligations with creator funds as well as events taking place. The Company is exploring new ways to make advance payouts to qualified creators who meet strict guidelines and has started making advance payouts available to a limited number of low risk creators. Chargebacks and Refunds Reserve The terms of the Company's standard merchant agreement obligate creators to reimburse attendees who are entitled to refunds. When the Company provides advance payouts, it assumes risk that the event may be cancelled, fraudulent, or materially not as described, resulting in significant chargebacks and refund requests. If the creator is insolvent or has spent the proceeds of the ticket sales for event-related costs,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estimates for refunds and chargebacks of its fees as contra-revenue. The Company records estimates for losses related to chargebacks and refunds of the face value of tickets as an operating expense classified within sales, marketing and support. Reserves are recorded based on the Company's assessment of various factors, including the amounts paid and outstanding to creators in conjunction with the advance payout program, the size and nature of future events, the remaining time to event date, and actual chargeback and refund activity during the current year. The chargebacks and refunds reserve was $49.6 million and $2.7 million as of September 30, 2020 and December 31, 2019, respectively. The increase in the reserve balance during the nine months ended September 30, 2020 was the result of estimated losses from the advance payout program and estimated future refunds of its fees, relating largely to the COVID-19 pandemic. Prior to March 31, 2020, the Company included its chargebacks and refunds reserve in other accrued liabilities on the consolidated balance sheets, and has reclassified the balance as of December 31, 2019 on the condensed consolidated balance sheets included in this Quarterly Report on Form 10-Q to be consistent with the presentation as of September 30, 2020. Impairment of Long-lived Assets The carrying amounts of long-lived assets, including property and equipment, capitalized internal-use software,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revised shorter useful life. During the nine months ended September 30, 2020, the Company determined that conditions resulting from the COVID-19 pandemic warranted an interim assessment of its long-lived assets balance. The Company performed a recoverability test and concluded no impairment of the carrying value was required. Goodwill Goodwill represents the excess of the aggregate fair value of the consideration transferred in a business combination over the fair value of the assets acquired, net of liabilities assumed. Goodwill is not amortized but the Company evaluates goodwill impairment of its single reporting unit annually in the fourth quarter, or more frequently if events or changes in circumstances indicate the goodwill may be impaired. The Company determined that the conditions resulting from the COVID-19 pandemic and the decline in the market value of the Company's common stock warranted an interim assessment of its goodwill carrying amount. On January 1, 2020, the Company adopted ASU 2017-04, which eliminates the requirement to calculate the implied fair value of goodwill to measure a goodwill impairment charge. During the nine months ended September 30, 2020, the Company performed its analysis by comparing the estimated fair value of the Company to its carrying amount, including goodwill. The Company's analysis indicated that its estimated fair value, using the market price of its common stock, exceeded its carrying amount and therefore goodwill was not impaired and no additional steps were necessary. Fair Value Measurement The Company measures its financial assets and liabilities at fair value at each reporting date using a fair value hierarchy that requires the Compan 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funds receivable, accounts receivable, accounts payable, funds payable and other current liabilities approximate their fair value. All such financial assets and liabilities are Level 1 and are measured at fair value on a recurring basis. There were no other Level 1 assets or liabilities recorded at September 30, 2020 and December 31, 2019. Refer to Note 8 “Debt” for details regarding the fair value of our term loans and convertible senior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Abstract]</t>
        </is>
      </c>
    </row>
    <row r="4">
      <c r="A4" s="4" t="inlineStr">
        <is>
          <t>Accounts Receivable, Net</t>
        </is>
      </c>
      <c r="B4" s="4" t="inlineStr">
        <is>
          <t xml:space="preserve">Accounts Receivable, Net Accounts receivable, net is comprised of invoiced amounts to customers who use FPP for payment processing as well as other invoiced amounts. During the three and nine months ended September 30, 2020, the Company recorded $0.1 million and $2.1 million, respectively, of incremental allowance for doubtful accounts, including estimated future losses in consideration of the impact of the COVID-19 pandemic. The following table summarizes the Company’s accounts receivable balances as of the dates indicated (in thousands): September 30, December 31, Accounts receivable, customers $ 2,484 $ 4,979 Allowance for doubtful accounts (1,748) (2,047) Accounts receivable, net $ 736 $ 2,9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4:01Z</dcterms:created>
  <dcterms:modified xmlns:dcterms="http://purl.org/dc/terms/" xmlns:xsi="http://www.w3.org/2001/XMLSchema-instance" xsi:type="dcterms:W3CDTF">2020-11-05T16:34:01Z</dcterms:modified>
</cp:coreProperties>
</file>